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s of Cash" sheetId="7" r:id="rId7"/>
    <s:sheet name="Organization and Business" sheetId="8" r:id="rId8"/>
    <s:sheet name="Summary of Significant Accounti" sheetId="9" r:id="rId9"/>
    <s:sheet name="Segment Information" sheetId="10" r:id="rId10"/>
    <s:sheet name="Intangible Assets" sheetId="11" r:id="rId11"/>
    <s:sheet name="Debt" sheetId="12" r:id="rId12"/>
    <s:sheet name="Income Taxes" sheetId="13" r:id="rId13"/>
    <s:sheet name="Stockholders' Equity" sheetId="14" r:id="rId14"/>
    <s:sheet name="Stock Plans and Other Incentive" sheetId="15" r:id="rId15"/>
    <s:sheet name="Earnings Per Common Share" sheetId="16" r:id="rId16"/>
    <s:sheet name="Commitments and Contingencies" sheetId="17" r:id="rId17"/>
    <s:sheet name="Fair Value of Financial Instrum" sheetId="18" r:id="rId18"/>
    <s:sheet name="Summary of Significant Accoun19" sheetId="19" r:id="rId19"/>
    <s:sheet name="Segment Information (Tables)" sheetId="20" r:id="rId20"/>
    <s:sheet name="Intangible Assets (Tables)" sheetId="21" r:id="rId21"/>
    <s:sheet name="Income Taxes (Tables)" sheetId="22" r:id="rId22"/>
    <s:sheet name="Stock Plans and Other Incenti23" sheetId="23" r:id="rId23"/>
    <s:sheet name="Earnings Per Common Share (Tabl" sheetId="24" r:id="rId24"/>
    <s:sheet name="Organization and Business - Add" sheetId="25" r:id="rId25"/>
    <s:sheet name="Segment Information - Condensed" sheetId="26" r:id="rId26"/>
    <s:sheet name="Segment Information - Condens27" sheetId="27" r:id="rId27"/>
    <s:sheet name="Segment Information - Additiona" sheetId="28" r:id="rId28"/>
    <s:sheet name="Segment Information - Accounts " sheetId="29" r:id="rId29"/>
    <s:sheet name="Segment Information - Income (L" sheetId="30" r:id="rId30"/>
    <s:sheet name="Intangible Assets - Summary of " sheetId="31" r:id="rId31"/>
    <s:sheet name="Intangible Assets - Additional " sheetId="32" r:id="rId32"/>
    <s:sheet name="Debt - Additional Information (" sheetId="33" r:id="rId33"/>
    <s:sheet name="Income Taxes - Components of In" sheetId="34" r:id="rId34"/>
    <s:sheet name="Income Taxes - Components of 35" sheetId="35" r:id="rId35"/>
    <s:sheet name="Income Taxes - Additional Infor" sheetId="36" r:id="rId36"/>
    <s:sheet name="Stockholders' Equity - Addition" sheetId="37" r:id="rId37"/>
    <s:sheet name="Stock Plans and Other Incenti38" sheetId="38" r:id="rId38"/>
    <s:sheet name="Stock Plans and Other Incenti39" sheetId="39" r:id="rId39"/>
    <s:sheet name="Stock Plans and Other Incenti40" sheetId="40" r:id="rId40"/>
    <s:sheet name="Stock Plans and Other Incenti41" sheetId="41" r:id="rId41"/>
    <s:sheet name="Earnings Per Common Share - Det" sheetId="42" r:id="rId42"/>
    <s:sheet name="Fair Value of Financial Instr43" sheetId="43" r:id="rId43"/>
  </s:sheets>
  <s:definedNames/>
  <s:calcPr calcId="124519" calcMode="auto" fullCalcOnLoad="1"/>
</s:workbook>
</file>

<file path=xl/sharedStrings.xml><?xml version="1.0" encoding="utf-8"?>
<sst xmlns="http://schemas.openxmlformats.org/spreadsheetml/2006/main" uniqueCount="387">
  <si>
    <t>Document and Entity Information - shares</t>
  </si>
  <si>
    <t>3 Months Ended</t>
  </si>
  <si>
    <t>Mar. 31, 2016</t>
  </si>
  <si>
    <t>Apr. 2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REIS</t>
  </si>
  <si>
    <t>Entity Registrant Name</t>
  </si>
  <si>
    <t>Reis, Inc.</t>
  </si>
  <si>
    <t>Entity Central Index Key</t>
  </si>
  <si>
    <t>Current Fiscal Year End Date</t>
  </si>
  <si>
    <t>--12-31</t>
  </si>
  <si>
    <t>Entity Filer Category</t>
  </si>
  <si>
    <t>Accelerated Filer</t>
  </si>
  <si>
    <t>Entity Common Stock, Shares Outstanding</t>
  </si>
  <si>
    <t>Consolidated Balance Sheets - USD ($)</t>
  </si>
  <si>
    <t>Dec. 31, 2015</t>
  </si>
  <si>
    <t>Current assets:</t>
  </si>
  <si>
    <t>Cash and cash equivalents</t>
  </si>
  <si>
    <t>Restricted cash and investments</t>
  </si>
  <si>
    <t>Accounts receivable, net</t>
  </si>
  <si>
    <t>Prepaid and other assets</t>
  </si>
  <si>
    <t>Total current assets</t>
  </si>
  <si>
    <t>Furniture, fixtures and equipment, net of accumulated depreciation of $2,533,158 and $2,449,985, respectively</t>
  </si>
  <si>
    <t>Intangible assets, net of accumulated amortization of $40,116,778 and $38,738,292, respectively</t>
  </si>
  <si>
    <t>Deferred tax asset, net</t>
  </si>
  <si>
    <t>Goodwill</t>
  </si>
  <si>
    <t>Other assets</t>
  </si>
  <si>
    <t>Total assets</t>
  </si>
  <si>
    <t>Current liabilities:</t>
  </si>
  <si>
    <t>Current portion of debt</t>
  </si>
  <si>
    <t>Accrued expenses and other liabilities</t>
  </si>
  <si>
    <t>Deferred revenue</t>
  </si>
  <si>
    <t>Liabilities attributable to discontinued operations</t>
  </si>
  <si>
    <t>Total current liabilities</t>
  </si>
  <si>
    <t>Other long-term liabilities</t>
  </si>
  <si>
    <t>Total liabilities</t>
  </si>
  <si>
    <t>Commitments and contingencies</t>
  </si>
  <si>
    <t xml:space="preserve"> </t>
  </si>
  <si>
    <t>Stockholders' equity:</t>
  </si>
  <si>
    <t>Common stock, $0.02 par value per share, 101,000,000 shares authorized, 11,316,326 and 11,256,405 shares issued and outstanding, respectively</t>
  </si>
  <si>
    <t>Additional paid in capital</t>
  </si>
  <si>
    <t>Retained earnings (deficit)</t>
  </si>
  <si>
    <t>Total stockholders' equity</t>
  </si>
  <si>
    <t>Total liabilities and stockholders' equity</t>
  </si>
  <si>
    <t>Consolidated Balance Sheets (Parenthetical) - USD ($)</t>
  </si>
  <si>
    <t>Statement of Financial Position [Abstract]</t>
  </si>
  <si>
    <t>Accumulated depreciation of furniture, fixtures and equipment</t>
  </si>
  <si>
    <t>Accumulated amortization of intangible assets</t>
  </si>
  <si>
    <t>Common stock, par value</t>
  </si>
  <si>
    <t>Common stock, shares authorized</t>
  </si>
  <si>
    <t>Common stock, shares issued</t>
  </si>
  <si>
    <t>Common stock, shares outstanding</t>
  </si>
  <si>
    <t>Consolidated Statements of Operations - USD ($)</t>
  </si>
  <si>
    <t>Sep. 30, 2015</t>
  </si>
  <si>
    <t>Jun. 30, 2015</t>
  </si>
  <si>
    <t>Mar. 31, 2015</t>
  </si>
  <si>
    <t>Income Statement [Abstract]</t>
  </si>
  <si>
    <t>Subscription revenue</t>
  </si>
  <si>
    <t>Cost of sales of subscription revenue</t>
  </si>
  <si>
    <t>Gross profit</t>
  </si>
  <si>
    <t>Operating expenses:</t>
  </si>
  <si>
    <t>Sales and marketing</t>
  </si>
  <si>
    <t>Product development</t>
  </si>
  <si>
    <t>General and administrative expenses</t>
  </si>
  <si>
    <t>Total operating expenses</t>
  </si>
  <si>
    <t>Other income (expenses):</t>
  </si>
  <si>
    <t>Interest and other income</t>
  </si>
  <si>
    <t>Interest expense</t>
  </si>
  <si>
    <t>Total other income (expenses)</t>
  </si>
  <si>
    <t>Income (loss) before income taxes and discontinued operations</t>
  </si>
  <si>
    <t>Income tax expense</t>
  </si>
  <si>
    <t>Income from continuing operations</t>
  </si>
  <si>
    <t>Loss from discontinued operations, net of income tax expense (benefit) of $- and $(47,000), respectively</t>
  </si>
  <si>
    <t>Net income</t>
  </si>
  <si>
    <t>Per share amounts - basic:</t>
  </si>
  <si>
    <t>Per share amounts - diluted:</t>
  </si>
  <si>
    <t>Weighted average number of common shares outstanding:</t>
  </si>
  <si>
    <t>Basic</t>
  </si>
  <si>
    <t>Diluted</t>
  </si>
  <si>
    <t>Dividends declared per common share</t>
  </si>
  <si>
    <t>Consolidated Statements of Operations (Parenthetical)</t>
  </si>
  <si>
    <t>Mar. 31, 2015USD ($)</t>
  </si>
  <si>
    <t>Income tax expense (benefit) on discontinued operations</t>
  </si>
  <si>
    <t>Consolidated Statement of Changes in Stockholders' Equity - 3 months ended Mar. 31, 2016 - USD ($)</t>
  </si>
  <si>
    <t>Total</t>
  </si>
  <si>
    <t>Common Shares</t>
  </si>
  <si>
    <t>Paid in Capital</t>
  </si>
  <si>
    <t>Retained Earnings (Deficit)</t>
  </si>
  <si>
    <t>Balance at Dec. 31, 2015</t>
  </si>
  <si>
    <t>Balance, shares at Dec. 31, 2015</t>
  </si>
  <si>
    <t>Shares issued for vested employee restricted stock units</t>
  </si>
  <si>
    <t>Shares issued for vested employees restricted stock units, shares</t>
  </si>
  <si>
    <t>Shares issued for option exercises</t>
  </si>
  <si>
    <t>Shares issued for option exercises, shares</t>
  </si>
  <si>
    <t>Stock based compensation, net</t>
  </si>
  <si>
    <t>Dividends</t>
  </si>
  <si>
    <t>Balance at Mar. 31, 2016</t>
  </si>
  <si>
    <t>Balance, shares at Mar. 31, 2016</t>
  </si>
  <si>
    <t>Consolidated Statements of Cash Flows - USD ($)</t>
  </si>
  <si>
    <t>CASH FLOWS FROM OPERATING ACTIVITIES:</t>
  </si>
  <si>
    <t>Adjustments to reconcile to net cash provided by operating activities:</t>
  </si>
  <si>
    <t>Deferred tax provision</t>
  </si>
  <si>
    <t>Depreciation</t>
  </si>
  <si>
    <t>Amortization of intangible assets</t>
  </si>
  <si>
    <t>Stock based compensation charges</t>
  </si>
  <si>
    <t>Changes in assets and liabilities:</t>
  </si>
  <si>
    <t>Net cash provided by operating activities</t>
  </si>
  <si>
    <t>CASH FLOWS FROM INVESTING ACTIVITIES:</t>
  </si>
  <si>
    <t>Website and database development costs</t>
  </si>
  <si>
    <t>Furniture, fixtures and equipment additions</t>
  </si>
  <si>
    <t>Cash (used in) investing activities</t>
  </si>
  <si>
    <t>CASH FLOWS FROM FINANCING ACTIVITIES:</t>
  </si>
  <si>
    <t>Proceeds from option exercises</t>
  </si>
  <si>
    <t>Payments for option cancellations and restricted stock units</t>
  </si>
  <si>
    <t>Payment of financing costs</t>
  </si>
  <si>
    <t>Net cash (used in) financing activities</t>
  </si>
  <si>
    <t>Net increase in cash and cash equivalents</t>
  </si>
  <si>
    <t>Cash and cash equivalents, beginning of period</t>
  </si>
  <si>
    <t>Cash and cash equivalents, end of period</t>
  </si>
  <si>
    <t>SUPPLEMENTAL INFORMATION:</t>
  </si>
  <si>
    <t>Cash paid during the period for interest</t>
  </si>
  <si>
    <t>Cash paid during the period for income taxes</t>
  </si>
  <si>
    <t>SUPPLEMENTAL SCHEDULE OF NON-CASH INVESTING AND FINANCING ACTIVITIES:</t>
  </si>
  <si>
    <t>Accrual for website and database development costs</t>
  </si>
  <si>
    <t>Disposal of fully depreciated furniture, fixtures and equipment</t>
  </si>
  <si>
    <t>Proceeds receivable from option exercises</t>
  </si>
  <si>
    <t>Proceeds receivable from furniture, fixtures and equipment disposal</t>
  </si>
  <si>
    <t>Organization and Business</t>
  </si>
  <si>
    <t>Organization, Consolidation and Presentation of Financial Statements [Abstract]</t>
  </si>
  <si>
    <t>1. Organization and
Business Reis, Inc. is a Maryland corporation. When we refer
to “Reis” or the “Company,” we are
referring to Reis, Inc. and its consolidated subsidiaries. The
Company provides commercial real estate market information and
analytical tools to real estate professionals, through its Reis
Services subsidiary. For disclosure and financial reporting
purposes, this business is referred to as the Reis Services
segment. Reis Services Reis Services, including its predecessors, was
founded in 1980. Reis maintains a proprietary database containing
detailed information on commercial properties in metropolitan
markets and neighborhoods throughout the U.S. The database
contains information on apartment, office, retail,
warehouse/distribution, flex/research &amp; development, self
storage, seniors housing and student housing properties, and is
used by real estate investors, lenders and other professionals to
make informed buying, selling and financing decisions. In addition,
Reis data is used by debt and equity investors to assess, quantify
and manage the risks of default and loss associated with individual
mortgages, properties, portfolios and real estate backed
securities. Reis currently provides its information services to
many of the nation’s leading lending institutions, equity
investors, brokers and appraisers. The Company’s product portfolio features:
Reis SE ReisReports Mobiuss Portfolio CRE, Mobiuss,
Discontinued Operations – Residential Development
Activities Prior to May 2007, the name of the Company was
Wellsford Real Properties, Inc. (“Wellsford”).
Wellsford, which was originally formed on January 8, 1997, acquired
the Reis Services business by merger in May 2007 (the
“Merger”). Wellsford’s primary operating
activities immediately prior to the Merger, and conducted through
its subsidiaries, were the development, construction and sale of
three residential projects and its approximate 23% ownership
interest in the Reis Services business. The Company completed the
sale of the remaining residential units and homes at its projects
or divested of the remaining residential projects in bulk sales by
April 2011. In 2012, the Company settled construction defect
litigation at its Colorado project and in 2015, finalized its
efforts to recover funds from other responsible parties involved in
the design, development, construction and supervision of the
Colorado project as more fully described in Note 3.</t>
  </si>
  <si>
    <t>Summary of Significant Accounting Policies</t>
  </si>
  <si>
    <t>Accounting Policies [Abstract]</t>
  </si>
  <si>
    <t>2. Summary of Significant
Accounting Policies Basis of Presentation Principles of Consolidation The accompanying consolidated financial statements
include the accounts of the Company and its majority-owned and
controlled subsidiaries. Investments in entities where the Company
does not have a controlling interest are accounted for under the
equity method of accounting. These investments were initially
recorded at cost and were subsequently adjusted for the
Company’s proportionate share of the investment’s
income (loss) and additional contributions or distributions. All
inter-company accounts and transactions among the Company and its
subsidiaries have been eliminated in consolidation.
Quarterly Reporting The accompanying consolidated financial statements
and notes of the Company have been prepared in accordance with the
instructions to Form 10-Q and Rule 10-01 of
Regulation S-X promulgated by the Securities and Exchange
Commission (“SEC”). Accordingly, certain information
and footnote disclosures normally included in financial statements
prepared under Generally Accepted Accounting Principles in the
United States (“GAAP”) have been condensed or omitted
pursuant to such rules. In the opinion of management, all
adjustments considered necessary for a fair presentation of the
Company’s balance sheets, statements of operations, statement
of changes in stockholders’ equity and statements of cash
flows have been included and are of a normal and recurring nature.
These consolidated financial statements should be read in
conjunction with the consolidated financial statements and notes
thereto included in the Company’s annual report on
Form 10-K for the year ended December 31, 2015, as filed
with the SEC on March 3, 2016. The consolidated statements of
operations and cash flows for the three months ended March 31, 2016
and 2015 are not necessarily indicative of full year result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outcome of any litigation is uncertain; it is possible that a
judgment in any legal actions to which the Company is a party, or
which are proposed or threatened, will have a material adverse
effect on the consolidated financial statements. See Note
10.
New Accounting Pronouncements In May 2014, the FASB issued ASU 2014-09,
Revenue from Contracts with Customers In August 2014, the FASB issued ASU 2014-15,
Disclosure of Uncertainties about an Entity’s Ability to
Continue as a Going Concern In February 2015, the FASB issued ASU 2015-02,
Consolidation (Topic 810), Amendments to the Consolidation
Analysis In February 2016, the FASB issued ASU 2016-02,
Leases In March 2016, the FASB issued ASU 2016-09,
Compensation-Stock Compensation
Reclassification
Amounts in certain accounts as presented in the condensed balance
sheet data and condensed operating data in Note 3 have been
reclassified to conform to the current period presentation.</t>
  </si>
  <si>
    <t>Segment Information</t>
  </si>
  <si>
    <t>Segment Reporting [Abstract]</t>
  </si>
  <si>
    <t>3. Segment
Information The Company is organized into separately managed
segments as follows: the Reis Services segment and other. The
following tables present condensed balance sheet and operating data
for these segments:
(amounts in thousands)
Condensed Balance Sheet Data March 31, 2016 Reis
Other (A) Consolidated
Assets
Current assets:
Cash and cash equivalents $ 28,714 $ 197 $
28,911
Restricted cash and investments 212
— 212
Accounts receivable, net 7,107
—
7,107
Prepaid and other assets 917 197
1,114
Total current assets 36,950 394
37,344
Furniture, fixtures and equipment, net 1,525 4
1,529
Intangible assets, net 16,298
—
16,298
Deferred tax asset, net 285 17,405
17,690
Goodwill 57,203 (2,378)
54,825
Other assets 342
— 342
Total assets $ 112,603 $ 15,425 $
128,028
Liabilities and stockholders’ equity
Current liabilities:
Current portion of debt $
— $
— $
—
Accrued expenses and other liabilities 3,190 1,008
4,198
Deferred revenue 22,268
—
22,268
Total current liabilities 25,458 1,008
26,466
Other long-term liabilities 280
— 280
Deferred tax liability, net 30,973 (30,973)
—
Total liabilities 56,711 (29,965)
26,746
Total stockholders’ equity 55,892 45,390
101,282
Total liabilities and stockholders’ equity $
112,603 $
15,425 $
128,028
Condensed Balance Sheet Data December 31, 2015 Reis
Other (A) Consolidated
Assets
Current assets:
Cash and cash equivalents $ 28,465 $ 193 $
28,658
Restricted cash and investments 212
— 212
Accounts receivable, net 13,741
—
13,741
Prepaid and other assets 417 253 670
Total current assets 42,835 446
43,281
Furniture, fixtures and equipment, net 798 6 804
Intangible assets, net 15,687
—
15,687
Deferred tax asset, net 285 18,145
18,430
Goodwill 57,203 (2,378)
54,825
Other assets 172
— 172
Total assets $ 116,980 $ 16,219 $
133,199
Liabilities and stockholders’ equity
Current liabilities:
Current portion of debt $
— $
— $
—
Accrued expenses and other liabilities 4,502 1,397
5,899
Deferred revenue 25,291
—
25,291
Liabilities attributable to discontinued operations
— 146 146
Total current liabilities 29,793 1,543
31,336
Other long-term liabilities 284
— 284
Deferred tax liability, net 29,498 (29,498)
—
Total liabilities 59,575 (27,955)
31,620
Total stockholders’ equity 57,405 44,174
101,579
Total liabilities and stockholders’ equity $
116,980 $
16,219 $
133,199
(A)
Includes the assets and liabilities of the
Company’s discontinued operations, to the extent that such
assets and liabilities existed at the date presented, and includes
cash, other assets and liabilities not specifically attributable to
or allocable to the Reis Services segment.
(amounts in thousands)
Condensed Operating Data for the Three Months Ended March 31, 2016 Reis Services Other (A) Consolidated
Subscription revenue $
12,824 $
— $
12,824
Cost of sales of subscription revenue 2,462
— 2,462
Gross profit 10,362
— 10,362
Operating expenses:
Sales and marketing 2,668
— 2,668
Product development 1,005
— 1,005
General and administrative expenses 2,796 1,289 4,085
Total operating expenses 6,469 1,289 7,758
Other income (expenses):
Interest and other income 8
— 8
Interest expense (21)
— (21)
Total other income (expenses) (13)
— (13)
Income (loss) before income taxes and discontinued operations $ 3,880 $ (1,289) $ 2,591
Income (loss) from discontinued operations, before income taxes $
— $
— $
—
Condensed Operating Data for the Three Months Ended March 31, 2015 Reis Services Other (A) Consolidated
Subscription revenue $
11,131 $
— $
11,131
Cost of sales of subscription revenue 2,186
— 2,186
Gross profit 8,945
— 8,945
Operating expenses:
Sales and marketing 2,653
— 2,653
Product development 863
— 863
General and administrative expenses 2,160 1,161 3,321
Total operating expenses 5,676 1,161 6,837
Other income (expenses):
Interest and other income 7
— 7
Interest expense (28)
— (28)
Total other income (expenses) (21)
— (21)
Income (loss) before income taxes and discontinued operations $ 3,248 $ (1,161) $ 2,087
(Loss) from discontinued operations, before income taxes $
— $ (118) $ (118)
(A)
Includes the results of the Company’s
discontinued operations, to the extent that such operations existed
during the periods presented, and includes interest and other
income, depreciation expense and general and administrative
expenses that have not been allocated to the Reis Services
segment. In the first quarter of 2016, the Company changed
the segment presentation to combine the discontinued operations
segment with other. The reason for this change in presentation
is the result of the completion of the discontinued operating
activities in 2015 and to simplify the presentation on a comparable
basis.
Reis Services See Note 1 for a description of Reis
Services’s business and products at March 31, 2016. The Company’s largest individual subscriber
accounted for 11.4% and 2.7% of Reis Services’s revenue for
the three months ended March 31, 2016 and 2015,
respectively. The following table presents the accounts
receivable balances of Reis Services at March 31, 2016 and December
31, 2015:
March 31, 2016 December 31, 2015
Accounts receivable $
7,216,000 $
13,828,000
Allowance for doubtful accounts (109,000) (87,000)
Accounts receivable, net $
7,107,000 $
13,741,000
Fifteen subscribers accounted for an aggregate of
approximately 49.2% of Reis Services’s accounts receivable at
March 31, 2016, with the largest representing 11.4%. Through April
27, 2016, the Company received payments of approximately
$3,726,000, or 51.6%, against the March 31, 2016 accounts
receivable balance.
At March 31, 2016, the largest individual subscriber accounted for
3.5% of deferred revenue.
Discontinued Operations – Residential Development
Activities Income (loss) from discontinued operations was
comprised of the following in the 2015 period (there were no
discontinued operations activities in the 2016 period):
For the Three Months
Litigation recoveries $
—
Other (expense), net
(118,000)
(Loss) from discontinued operations before income tax
(118,000)
Income tax (benefit) from discontinued operations
(47,000)
(Loss) from discontinued operations, net of income tax
(benefit) $
(71,000)
In September 2009, the Company sold the final unit
at Gold Peak, the final phase of Palomino Park, a five phase
multifamily residential development in Highlands Ranch, Colorado.
Gold Peak was a 259-unit condominium project on the remaining
29 acre land parcel at Palomino Park. On March 13, 2012, in
connection with litigation regarding construction defects at the
Gold Peak project, a jury rendered its verdict whereby Reis, one of
its subsidiaries (Gold Peak at Palomino Park LLC, the developer of
the project (“GP LLC”)), and the construction
manager/general contractor for the project (Tri-Star Construction
West, LLC (“Tri-Star”)) were found jointly and
severally liable for an aggregate of $18,200,000, plus other costs
of approximately $756,000. On June 20, 2012, following denial of
all of the defendants’ post-trial motions, Reis and its
subsidiaries reached a settlement with the plaintiff, the Gold Peak
Homeowners Association, (“GP HOA”) providing for a
total payment of $17,000,000. Of this amount, $5,000,000 was paid
on August 3, 2012 and the remaining $12,000,000 was paid on October
15, 2012, in accordance with the settlement terms. Subsequent to
that date, the Company began recovery efforts against other
responsible parties involved in the design, development,
construction and supervision of the Gold Peak project. As of December 31, 2015, the Company entered into
the final settlement agreement related to its Gold Peak recovery
efforts, bringing closure to this process. In summary,
recovery efforts from the fourth quarter of 2012 through December
31, 2015 have resulted in cash collections aggregating
approximately $5,658,000 from multiple insurance carriers, trial
attorneys, an insurance broker and other responsible parties
involved in the design, development, construction and supervision
of the Gold Peak project. No recoveries occurred in the three
months ended March 31, 2015. Other expenses in that period
primarily reflect legal and other professional costs incurred
related to the Gold Peak litigation recovery efforts.</t>
  </si>
  <si>
    <t>Intangible Assets</t>
  </si>
  <si>
    <t>Goodwill and Intangible Assets Disclosure [Abstract]</t>
  </si>
  <si>
    <t>4. Intangible Assets The amount of identified intangible assets,
including the respective amounts of accumulated amortization, are
as follows:
March 31, 2016 December 31, 2015
Database $ 24,121,000 $ 22,790,000
Accumulated amortization (17,733,000) (17,121,000)
Database, net 6,388,000 5,669,000
Customer relationships 14,100,000 14,100,000
Accumulated amortization (8,563,000) (8,328,000)
Customer relationships, net 5,537,000 5,772,000
Website 15,393,000 14,735,000
Accumulated amortization (11,125,000) (10,669,000)
Website, net 4,268,000 4,066,000
Acquired below market lease 2,800,000 2,800,000
Accumulated amortization (2,695,000) (2,620,000)
Acquired below market lease, net 105,000 180,000
Intangibles, net $
16,298,000 $
15,687,000
The Company capitalized approximately $1,331,000
and $596,000 to the database intangible asset and $658,000 and
$486,000 to the website intangible asset during the three months
ended March 31, 2016 and 2015, respectively. Amortization expense for intangible assets
aggregated approximately $1,378,000 for the three months ended
March 31, 2016, of which approximately $612,000 related to the
database, which is charged to cost of sales, approximately $235,000
related to customer relationships, which is charged to sales and
marketing expense, approximately $456,000 related to website
development, which is charged to product development expense, and
approximately $75,000 related to the value ascribed to the below
market terms of the office lease, which is charged to general and
administrative expense, all in the Reis Services
segment. Amortization expense for intangible assets aggregated
approximately $1,221,000 for the three months ended March 31,
2015, of which approximately $482,000 related to the database,
approximately $238,000 related to customer relationships,
approximately $425,000 related to website development and
approximately $76,000 related to the value ascribed to the below
market terms of the office lease.</t>
  </si>
  <si>
    <t>Debt</t>
  </si>
  <si>
    <t>Debt Disclosure [Abstract]</t>
  </si>
  <si>
    <t>5. Debt The Company had no debt outstanding at March 31,
2016 and December 31, 2015. In October 2012, Reis Services, as borrower, and
the Company, as guarantor, entered into a loan and security
agreement with Capital One, National Association, as lender
(“Capital One”), for a $10,000,000 revolving credit
facility (the “2012 Revolver”). The 2012 Revolver had a
three year term scheduled to expire on October 16, 2015; however,
the expiration date was extended to January 31, 2016. On January
28, 2016, Reis Services and Capital One executed an amended and
restated loan and security agreement for a $20,000,000 revolving
credit facility with terms substantially similar to the 2012
Revolver (the “2016 Revolver,” and collectively with
the 2012 Revolver, the “Revolver”). The 2016 Revolver
expires on January 28, 2019. Any borrowings on the Revolver bear
interest at a rate of LIBOR + 2.00% per annum (for LIBOR loans) or
the greater of 1.00% or the bank’s prime rate minus 0.50% per
annum (for base rate loans). Capital One charges an unused facility
fee of 0.25% per annum. The Revolver is secured by a security
interest in substantially all of the tangible and intangible assets
of Reis Services, all copyrights of the Company and a pledge by the
Company of its membership interests in Reis Services. The Revolver
also contains customary affirmative and negative covenants,
including minimum financial covenants, as defined in the amended
and restated revolving loan credit agreement; all of the covenants
were met at March 31, 2016 and December 31, 2015. No
borrowings were made on the Revolver during the three months ended
March 31, 2016 and during the year ended December 31, 2015.</t>
  </si>
  <si>
    <t>Income Taxes</t>
  </si>
  <si>
    <t>Income Tax Disclosure [Abstract]</t>
  </si>
  <si>
    <t>6. Income Taxes The components of income tax expense (benefit) are
as follows:
For the Three Months Ended March 31,
2016 2015
Current Federal alternative minimum tax (“AMT”)
expense $
62,000 $
38,000
Current state and local tax expense
61,000
—
Deferred Federal tax expense (A)
811,000
622,000
Deferred state and local tax expense
53,000
87,000
Consolidated income tax expense, including taxes attributable to
discontinued operations (B)
987,000
747,000
Less income tax expense (benefit) attributable to discontinued
operations
— (47,000)
Income tax expense (C) $
987,000 $
794,000
(A)
Includes an AMT (benefit) of $(62,000) in 2016 and $(38,000) in
2015.
(B) Includes income tax (benefit)
attributable to (loss) from discontinued operations.
(C)
Reflects the tax expense from continuing operations
as reported on the consolidated statements of operations for the
periods presented. During March 2014, New York State enacted a law to
(1) reduce corporate tax rates, effective in future years and (2)
change the method of determining the availability and use of NOLs
existing at December 31, 2014. In April 2015, New York City enacted
a law which substantially conforms with the New York State
changes. As a consequence, the Company evaluated all elements
affecting the balance of its net deferred tax assets in the
respective periods, including the availability of New York State
and New York City NOL carryforwards. Due to the amount of its NOL and credit
carryforwards, the Company does not anticipate paying Federal
income taxes for a number of years. The Company expects, in the
future, that it will be subject to cash payments for Federal AMT
and for a portion of its state and local income taxes as the
changed New York State and New York City laws limit the amount of
existing NOLs which could be used each year. Deferred income taxes reflect the net tax effects
of temporary differences between the carrying amount of assets and
liabilities for financial reporting purposes and the amounts used
for income tax purposes. The net deferred tax asset was
approximately $17,690,000 and $18,430,000 at March 31, 2016 and
December 31, 2015, respectively, all of which was classified as
non-current in accordance with ASU 2015-17. The significant
portion of the deferred tax items relates to deferred tax assets
including NOL carryforwards, Federal AMT credit carryforwards and
stock based compensation, with the remainder of the deferred tax
items relating to liabilities resulting from the intangible assets
recorded at the time of the Merger. The Company had Federal NOL carryforwards
aggregating approximately $46,018,000 at
December 31, 2015, as well as significant state and local
NOL carryforwards. These NOLs included amounts generated subsequent
to the Merger (including a substantial NOL realized during the year
ended December 31, 2012 as a result of the Gold Peak litigation
settlement, discussed in Note 3), losses from the Reis Services
business prior to the Merger and the Company’s operating
losses prior to the Merger. Approximately $13,300,000 of these
Federal NOLs are subject to an annual Internal Revenue Code Section
382 limitation of $2,779,000, whereas the remaining balance of
approximately $32,718,000 is not subject to the limitation. The
enactment of the 2014 New York State law and the 2015 New York City
law discussed above limit the amount of existing NOLs which could
be used each year in those jurisdictions; however, all such NOLs
are expected to be fully utilized in the future.</t>
  </si>
  <si>
    <t>Stockholders' Equity</t>
  </si>
  <si>
    <t>Equity [Abstract]</t>
  </si>
  <si>
    <t>7. Stockholders’
Equity
The Company declared and paid a quarterly dividend of $0.14 per
common share for all four quarters of 2015 and increased the
dividend declared and paid in the first quarter of 2016 to $0.17
per common share. Dividends paid by the Company aggregated
$1,936,000 and $1,582,000 for the three months ended March 31, 2016
and 2015, respectively.</t>
  </si>
  <si>
    <t>Stock Plans and Other Incentives</t>
  </si>
  <si>
    <t>Disclosure of Compensation Related Costs, Share-based Payments [Abstract]</t>
  </si>
  <si>
    <t>8. Stock Plans and Other
Incentives The Company has adopted certain incentive plans for
the purpose of attracting and retaining the Company’s
directors, officers and employees by having the ability to issue
options, restricted stock units (“RSUs”), or stock
awards. Awards granted under the Company’s incentive plans
expire ten years from the date of grant and vest over periods
ranging generally from three to five years for employees.
Option Awards The following table presents option activity and
other plan data for the three months ended March 31, 2016 and
2015:
For the Three Months Ended March
31,
2016 2015
Options Weighted- Exercise Price Options
Weighted- Average
Exercise Price
Outstanding at beginning of period 547,500 $ 9.61 582,500 $ 9.52
Granted
— $
—
— $
—
Exercised (7,500) $
(10.40) (7,500) $ (7.50)
Forfeited/cancelled/expired
— $
—
— $
—
Outstanding at end of period 540,000 $ 9.60 575,000 $ 9.55
Options exercisable at end of period
524,000 $ 9.33
555,000 $
9.23
RSU Awards The following table presents the changes in RSUs
outstanding for the three months ended March 31, 2016 and 2015:
For the Three Months Ended March 31,
2016 2015
Outstanding at beginning of period 254,041 277,973
Granted 117,788 78,722
Common stock delivered (A) (B) (85,181) (105,970)
Forfeited
— (706)
Outstanding at end of period 286,648 250,019
Intrinsic value (C) $
6,751,000 $
6,410,000
(A)
The 2016 period includes 32,760 shares which were used to settle
minimum employee withholding tax obligations for 29 employees of
approximately $701,000 in 2016. A net of 52,421 shares of common
stock were delivered in 2016.
(B) The 2015 period includes 41,136 shares
which were used to settle minimum employee withholding tax
obligations for 28 employees of approximately $993,000 in 2015. A
net of 64,834 shares of common stock were delivered in 2015.
(C) For purposes of this calculation, the
Company’s closing stock prices were $23.55 and $25.64 per
share on March 31, 2016 and 2015, respectively. In the first quarter of 2016, an aggregate of
116,336 RSUs were granted to employees, which RSUs vest one-third a
year over three years and had an average grant date fair value of
$20.15 per RSU. In the first quarter of 2015, an aggregate of
77,405 RSUs were granted to employees, which RSUs vest one-third a
year over three years and had a grant date fair value of $22.41 per
RSU. In each case, the grant date fair value was
determined based on the closing stock price of the Company’s
common stock on the applicable date of grant and considers the
impact of dividend payments. The awards granted to employees in
2016 and 2015 are treated as equity awards and the grant date fair
value is charged to compensation expense at the corporate level on
a straight-line basis over the vesting periods. Dividends are not
paid or accrued on unvested employee RSUs. During the three months ended March 31, 2016 and
2015, an aggregate of 1,452 RSUs and 1,317 RSUs, respectively, were
granted to non-employee directors (with an average grant date fair
value of $23.73 and $26.17 per RSU, respectively) related to the
equity component of their compensation. In each case, the
grant date fair value was determined as of the last trading day of
the quarter for which the RSUs were being received as
compensation. The RSUs are immediately vested, but are not
deliverable to the non-employee directors until six months after
termination of their service as a director. Dividends are paid
on RSUs granted to non-employee directors.
Option and RSU Expense Information The Company recorded non-cash compensation expense
of approximately $534,000 and $446,000, respectively, including
$34,500 in each period related to non-employee director equity
compensation, for the three months ended March 31, 2016 and 2015,
respectively, related to all stock options and RSUs accounted for
as equity awards, as a component of general and administrative
expenses in the statements of operations.</t>
  </si>
  <si>
    <t>Earnings Per Common Share</t>
  </si>
  <si>
    <t>Earnings Per Share [Abstract]</t>
  </si>
  <si>
    <t>9. Earnings Per Common
Share Basic earnings per common share is computed based
upon the weighted average number of common shares outstanding
during the period. Diluted earnings per common share is based upon
the increased number of common shares that would be outstanding
assuming the exercise of dilutive common share options and the
consideration of restricted stock awards. The following table
details the computation of earnings per common share, basic and
diluted:
For the Three Months Ended March 31,
2016 2015
Numerator for basic per share calculation:
Income from continuing operations for basic calculation $ 1,604,125 $ 1,293,370
Income (loss) from discontinued operations, net of income tax
(benefit)
— (71,354)
Net income for basic calculation $ 1,604,125 $ 1,222,016
Numerator for diluted per share calculation:
Income from continuing operations $ 1,604,125 $ 1,293,370
Adjustments to income from continuing operations for the impact of
dilutive securities
—
—
Income from continuing operations for dilution calculation 1,604,125 1,293,370
Income (loss) from discontinued operations, net of income tax
(benefit)
— (71,354)
Net income for dilution calculation $ 1,604,125 $ 1,222,016
Denominator:
Weighted average common shares – basic 11,283,752 11,190,683
Effect of dilutive securities:
RSUs 133,498 155,677
Stock options 308,556 346,204
Weighted average common shares – diluted
11,725,806
11,692,564
Per common share amounts – basic:
Income from continuing operations $ 0.14 $ 0.12
Income (loss) from discontinued operations
— (0.01)
Net income $ 0.14 $ 0.11
Per common share amounts – diluted:
Income from continuing operations $ 0.14 $ 0.11
Income (loss) from discontinued operations
— (0.01)
Net income $ 0.14 $ 0.10
Potentially dilutive securities include all stock
based awards. For the three months ended March 31, 2016 and
2015, only certain equity awards were antidilutive.</t>
  </si>
  <si>
    <t>Commitments and Contingencies</t>
  </si>
  <si>
    <t>Commitments and Contingencies Disclosure [Abstract]</t>
  </si>
  <si>
    <t>10. Commitments and
Contingencies 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Company is not a party to any litigation that
could reasonably be foreseen to be material to the Company.</t>
  </si>
  <si>
    <t>Fair Value of Financial Instruments</t>
  </si>
  <si>
    <t>Fair Value Disclosures [Abstract]</t>
  </si>
  <si>
    <t>11. Fair Value of Financial
Instruments At March 31, 2016 and December 31, 2015, the
Company’s financial instruments included receivables,
payables, accrued expenses, other liabilities and debt. The fair
values of these financial instruments, were not materially
different from their recorded values at March 31, 2016 and December
31, 2015. The Company had no debt outstanding at March 31, 2016 and
December 31, 2015. See Note 5 for additional information about the
Company’s debt.</t>
  </si>
  <si>
    <t>Summary of Significant Accounting Policies (Policies)</t>
  </si>
  <si>
    <t>Principles of Consolidation</t>
  </si>
  <si>
    <t>Principles of Consolidation The accompanying consolidated financial statements
include the accounts of the Company and its majority-owned and
controlled subsidiaries. Investments in entities where the Company
does not have a controlling interest are accounted for under the
equity method of accounting. These investments were initially
recorded at cost and were subsequently adjusted for the
Company’s proportionate share of the investment’s
income (loss) and additional contributions or distributions. All
inter-company accounts and transactions among the Company and its
subsidiaries have been eliminated in consolidation.</t>
  </si>
  <si>
    <t>Quarterly Reporting</t>
  </si>
  <si>
    <t>Quarterly Reporting The accompanying consolidated financial statements
and notes of the Company have been prepared in accordance with the
instructions to Form 10-Q and Rule 10-01 of
Regulation S-X promulgated by the Securities and Exchange
Commission (“SEC”). Accordingly, certain information
and footnote disclosures normally included in financial statements
prepared under Generally Accepted Accounting Principles in the
United States (“GAAP”) have been condensed or omitted
pursuant to such rules. In the opinion of management, all
adjustments considered necessary for a fair presentation of the
Company’s balance sheets, statements of operations, statement
of changes in stockholders’ equity and statements of cash
flows have been included and are of a normal and recurring nature.
These consolidated financial statements should be read in
conjunction with the consolidated financial statements and notes
thereto included in the Company’s annual report on
Form 10-K for the year ended December 31, 2015, as filed
with the SEC on March 3, 2016. The consolidated statements of
operations and cash flows for the three months ended March 31, 2016
and 2015 are not necessarily indicative of full year results.</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outcome of any litigation is uncertain; it is possible that a
judgment in any legal actions to which the Company is a party, or
which are proposed or threatened, will have a material adverse
effect on the consolidated financial statements. See Note
10.</t>
  </si>
  <si>
    <t>New Accounting Pronouncements</t>
  </si>
  <si>
    <t>New Accounting Pronouncements In May 2014, the FASB issued ASU 2014-09,
Revenue from Contracts with Customers In August 2014, the FASB issued ASU 2014-15,
Disclosure of Uncertainties about an Entity’s Ability to
Continue as a Going Concern In February 2015, the FASB issued ASU 2015-02,
Consolidation (Topic 810), Amendments to the Consolidation
Analysis In February 2016, the FASB issued ASU 2016-02,
Leases In March 2016, the FASB issued ASU 2016-09,
Compensation-Stock Compensation</t>
  </si>
  <si>
    <t>Reclassification</t>
  </si>
  <si>
    <t>Reclassification
Amounts in certain accounts as presented in the condensed balance
sheet data and condensed operating data in Note 3 have been
reclassified to conform to the current period presentation.</t>
  </si>
  <si>
    <t>Segment Information (Tables)</t>
  </si>
  <si>
    <t>Condensed Balance Sheet and Operating Data for Segments</t>
  </si>
  <si>
    <t>The following tables present condensed balance
sheet and operating data for these segments:
(amounts in thousands)
Condensed Balance Sheet Data March 31, 2016 Reis
Other (A) Consolidated
Assets
Current assets:
Cash and cash equivalents $ 28,714 $ 197 $
28,911
Restricted cash and investments 212
— 212
Accounts receivable, net 7,107
—
7,107
Prepaid and other assets 917 197
1,114
Total current assets 36,950 394
37,344
Furniture, fixtures and equipment, net 1,525 4
1,529
Intangible assets, net 16,298
—
16,298
Deferred tax asset, net 285 17,405
17,690
Goodwill 57,203 (2,378)
54,825
Other assets 342
— 342
Total assets $ 112,603 $ 15,425 $
128,028
Liabilities and stockholders’ equity
Current liabilities:
Current portion of debt $
— $
— $
—
Accrued expenses and other liabilities 3,190 1,008
4,198
Deferred revenue 22,268
—
22,268
Total current liabilities 25,458 1,008
26,466
Other long-term liabilities 280
— 280
Deferred tax liability, net 30,973 (30,973)
—
Total liabilities 56,711 (29,965)
26,746
Total stockholders’ equity 55,892 45,390
101,282
Total liabilities and stockholders’ equity $
112,603 $
15,425 $
128,028
Condensed Balance Sheet Data December 31, 2015 Reis
Other (A) Consolidated
Assets
Current assets:
Cash and cash equivalents $ 28,465 $ 193 $
28,658
Restricted cash and investments 212
— 212
Accounts receivable, net 13,741
—
13,741
Prepaid and other assets 417 253 670
Total current assets 42,835 446
43,281
Furniture, fixtures and equipment, net 798 6 804
Intangible assets, net 15,687
—
15,687
Deferred tax asset, net 285 18,145
18,430
Goodwill 57,203 (2,378)
54,825
Other assets 172
— 172
Total assets $ 116,980 $ 16,219 $
133,199
Liabilities and stockholders’ equity
Current liabilities:
Current portion of debt $
— $
— $
—
Accrued expenses and other liabilities 4,502 1,397
5,899
Deferred revenue 25,291
—
25,291
Liabilities attributable to discontinued operations
— 146 146
Total current liabilities 29,793 1,543
31,336
Other long-term liabilities 284
— 284
Deferred tax liability, net 29,498 (29,498)
—
Total liabilities 59,575 (27,955)
31,620
Total stockholders’ equity 57,405 44,174
101,579
Total liabilities and stockholders’ equity $
116,980 $
16,219 $
133,199
(A)
Includes the assets and liabilities of the
Company’s discontinued operations, to the extent that such
assets and liabilities existed at the date presented, and includes
cash, other assets and liabilities not specifically attributable to
or allocable to the Reis Services segment.
(amounts in thousands)
Condensed Operating Data for the Three Months Ended March 31, 2016 Reis Services Other (A) Consolidated
Subscription revenue $
12,824 $
— $
12,824
Cost of sales of subscription revenue 2,462
— 2,462
Gross profit 10,362
— 10,362
Operating expenses:
Sales and marketing 2,668
— 2,668
Product development 1,005
— 1,005
General and administrative expenses 2,796 1,289 4,085
Total operating expenses 6,469 1,289 7,758
Other income (expenses):
Interest and other income 8
— 8
Interest expense (21)
— (21)
Total other income (expenses) (13)
— (13)
Income (loss) before income taxes and discontinued operations $ 3,880 $ (1,289) $ 2,591
Income (loss) from discontinued operations, before income taxes $
— $
— $
—
Condensed Operating Data for the Three Months Ended March 31, 2015 Reis Services Other (A) Consolidated
Subscription revenue $
11,131 $
— $
11,131
Cost of sales of subscription revenue 2,186
— 2,186
Gross profit 8,945
— 8,945
Operating expenses:
Sales and marketing 2,653
— 2,653
Product development 863
— 863
General and administrative expenses 2,160 1,161 3,321
Total operating expenses 5,676 1,161 6,837
Other income (expenses):
Interest and other income 7
— 7
Interest expense (28)
— (28)
Total other income (expenses) (21)
— (21)
Income (loss) before income taxes and discontinued operations $ 3,248 $ (1,161) $ 2,087
(Loss) from discontinued operations, before income taxes $
— $ (118) $ (118)
(A)
Includes the results of the Company’s
discontinued operations, to the extent that such operations existed
during the periods presented, and includes interest and other
income, depreciation expense and general and administrative
expenses that have not been allocated to the Reis Services
segment.</t>
  </si>
  <si>
    <t>Accounts Receivable Balances of Reis Services</t>
  </si>
  <si>
    <t>The following table presents the accounts
receivable balances of Reis Services at March 31, 2016 and December
31, 2015:
March 31, 2016 December 31, 2015
Accounts receivable $
7,216,000 $
13,828,000
Allowance for doubtful accounts (109,000) (87,000)
Accounts receivable, net $
7,107,000 $
13,741,000</t>
  </si>
  <si>
    <t>Income (Loss) from Discontinued Operations</t>
  </si>
  <si>
    <t>Income (loss) from discontinued operations was
comprised of the following in the 2015 period (there were no
discontinued operations activities in the 2016 period):
For the Three Months
Litigation recoveries $
—
Other (expense), net
(118,000)
(Loss) from discontinued operations before income tax
(118,000)
Income tax (benefit) from discontinued operations
(47,000)
(Loss) from discontinued operations, net of income tax
(benefit) $
(71,000)</t>
  </si>
  <si>
    <t>Intangible Assets (Tables)</t>
  </si>
  <si>
    <t>Summary of Identified Intangible Assets</t>
  </si>
  <si>
    <t>The amount of identified intangible assets,
including the respective amounts of accumulated amortization, are
as follows:
March 31, 2016 December 31, 2015
Database $ 24,121,000 $ 22,790,000
Accumulated amortization (17,733,000) (17,121,000)
Database, net 6,388,000 5,669,000
Customer relationships 14,100,000 14,100,000
Accumulated amortization (8,563,000) (8,328,000)
Customer relationships, net 5,537,000 5,772,000
Website 15,393,000 14,735,000
Accumulated amortization (11,125,000) (10,669,000)
Website, net 4,268,000 4,066,000
Acquired below market lease 2,800,000 2,800,000
Accumulated amortization (2,695,000) (2,620,000)
Acquired below market lease, net 105,000 180,000
Intangibles, net $
16,298,000 $
15,687,000</t>
  </si>
  <si>
    <t>Income Taxes (Tables)</t>
  </si>
  <si>
    <t>Components of Income Tax Expense (Benefit)</t>
  </si>
  <si>
    <t>The components of income tax expense (benefit) are
as follows:
For the Three Months Ended March 31,
2016 2015
Current Federal alternative minimum tax (“AMT”)
expense $
62,000 $
38,000
Current state and local tax expense
61,000
—
Deferred Federal tax expense (A)
811,000
622,000
Deferred state and local tax expense
53,000
87,000
Consolidated income tax expense, including taxes attributable to
discontinued operations (B)
987,000
747,000
Less income tax expense (benefit) attributable to discontinued
operations
— (47,000)
Income tax expense (C) $
987,000 $
794,000
(A)
Includes an AMT (benefit) of $(62,000) in 2016 and $(38,000) in
2015.
(B) Includes income tax (benefit)
attributable to (loss) from discontinued operations.
(C)
Reflects the tax expense from continuing operations
as reported on the consolidated statements of operations for the
periods presented.</t>
  </si>
  <si>
    <t>Stock Plans and Other Incentives (Tables)</t>
  </si>
  <si>
    <t>Option Activity and Other Plan Data</t>
  </si>
  <si>
    <t>The following table presents option activity and
other plan data for the three months ended March 31, 2016 and
2015:
For the Three Months Ended March
31,
2016 2015
Options Weighted- Exercise Price Options
Weighted- Average
Exercise Price
Outstanding at beginning of period 547,500 $ 9.61 582,500 $ 9.52
Granted
— $
—
— $
—
Exercised (7,500) $
(10.40) (7,500) $ (7.50)
Forfeited/cancelled/expired
— $
—
— $
—
Outstanding at end of period 540,000 $ 9.60 575,000 $ 9.55
Options exercisable at end of period
524,000 $ 9.33
555,000 $
9.23</t>
  </si>
  <si>
    <t>Changes in RSUs</t>
  </si>
  <si>
    <t>The following table presents the changes in RSUs
outstanding for the three months ended March 31, 2016 and 2015:
For the Three Months Ended March 31,
2016 2015
Outstanding at beginning of period 254,041 277,973
Granted 117,788 78,722
Common stock delivered (A) (B) (85,181) (105,970)
Forfeited
— (706)
Outstanding at end of period 286,648 250,019
Intrinsic value (C) $
6,751,000 $
6,410,000
(A)
The 2016 period includes 32,760 shares which were used to settle
minimum employee withholding tax obligations for 29 employees of
approximately $701,000 in 2016. A net of 52,421 shares of common
stock were delivered in 2016.
(B) The 2015 period includes 41,136 shares
which were used to settle minimum employee withholding tax
obligations for 28 employees of approximately $993,000 in 2015. A
net of 64,834 shares of common stock were delivered in 2015.
(C) For purposes of this calculation, the
Company’s closing stock prices were $23.55 and $25.64 per
share on March 31, 2016 and 2015, respectively.</t>
  </si>
  <si>
    <t>Earnings Per Common Share (Tables)</t>
  </si>
  <si>
    <t>Details of Computation of Earnings per Common Share, Basic and Diluted</t>
  </si>
  <si>
    <t>The following table details the computation of
earnings per common share, basic and diluted:
For the Three Months Ended March 31,
2016 2015
Numerator for basic per share calculation:
Income from continuing operations for basic calculation $ 1,604,125 $ 1,293,370
Income (loss) from discontinued operations, net of income tax
(benefit)
— (71,354)
Net income for basic calculation $ 1,604,125 $ 1,222,016
Numerator for diluted per share calculation:
Income from continuing operations $ 1,604,125 $ 1,293,370
Adjustments to income from continuing operations for the impact of
dilutive securities
—
—
Income from continuing operations for dilution calculation 1,604,125 1,293,370
Income (loss) from discontinued operations, net of income tax
(benefit)
— (71,354)
Net income for dilution calculation $ 1,604,125 $ 1,222,016
Denominator:
Weighted average common shares – basic 11,283,752 11,190,683
Effect of dilutive securities:
RSUs 133,498 155,677
Stock options 308,556 346,204
Weighted average common shares – diluted
11,725,806
11,692,564
Per common share amounts – basic:
Income from continuing operations $ 0.14 $ 0.12
Income (loss) from discontinued operations
— (0.01)
Net income $ 0.14 $ 0.11
Per common share amounts – diluted:
Income from continuing operations $ 0.14 $ 0.11
Income (loss) from discontinued operations
— (0.01)
Net income $ 0.14 $ 0.10</t>
  </si>
  <si>
    <t>Organization and Business - Additional Information (Detail)</t>
  </si>
  <si>
    <t>Mar. 31, 2016Project</t>
  </si>
  <si>
    <t>Number of residential projects before merger</t>
  </si>
  <si>
    <t>Percentage of ownership interest before merger</t>
  </si>
  <si>
    <t>23.00%</t>
  </si>
  <si>
    <t>Segment Information - Condensed Balance Sheet Data for Segments (Detail) - USD ($)</t>
  </si>
  <si>
    <t>Dec. 31, 2014</t>
  </si>
  <si>
    <t>Furniture, fixtures and equipment, net</t>
  </si>
  <si>
    <t>Intangible assets, net</t>
  </si>
  <si>
    <t>Deferred tax liability, net</t>
  </si>
  <si>
    <t>Reis Services [Member]</t>
  </si>
  <si>
    <t>Other [Member]</t>
  </si>
  <si>
    <t>Segment Information - Condensed Operating Data for Segments (Detail) - USD ($)</t>
  </si>
  <si>
    <t>Segment Reporting Information [Line Items]</t>
  </si>
  <si>
    <t>Income (loss) from discontinued operations, before income taxes</t>
  </si>
  <si>
    <t>Segment Information - Additional Information (Detail) $ in Thousands</t>
  </si>
  <si>
    <t>Oct. 15, 2012USD ($)</t>
  </si>
  <si>
    <t>Aug. 03, 2012USD ($)</t>
  </si>
  <si>
    <t>Jun. 20, 2012USD ($)</t>
  </si>
  <si>
    <t>Mar. 13, 2012USD ($)</t>
  </si>
  <si>
    <t>Apr. 27, 2016USD ($)</t>
  </si>
  <si>
    <t>Mar. 31, 2016Subscriber</t>
  </si>
  <si>
    <t>Dec. 31, 2015USD ($)</t>
  </si>
  <si>
    <t>Sep. 30, 2009aSegment</t>
  </si>
  <si>
    <t>Litigation recoveries</t>
  </si>
  <si>
    <t>Gold Peak [Member]</t>
  </si>
  <si>
    <t>Number of units prior to sale | Segment</t>
  </si>
  <si>
    <t>Number of acres prior to sale | a</t>
  </si>
  <si>
    <t>Litigation charge regarding construction defects</t>
  </si>
  <si>
    <t>Other charges regarding construction defects</t>
  </si>
  <si>
    <t>Settlement with the plaintiff</t>
  </si>
  <si>
    <t>Gold Peak [Member] | First Installment [Member]</t>
  </si>
  <si>
    <t>Installment amount due</t>
  </si>
  <si>
    <t>Installment due date</t>
  </si>
  <si>
    <t>Aug. 3,
		2012</t>
  </si>
  <si>
    <t>Gold Peak [Member] | Second Installment [Member]</t>
  </si>
  <si>
    <t>Oct. 15,
		2012</t>
  </si>
  <si>
    <t>Subsequent Event [Member]</t>
  </si>
  <si>
    <t>Payments received against accounts receivable</t>
  </si>
  <si>
    <t>Percentage collected from trade accounts receivable</t>
  </si>
  <si>
    <t>51.60%</t>
  </si>
  <si>
    <t>Percentage of Reis Service's revenue by major subscriber</t>
  </si>
  <si>
    <t>11.40%</t>
  </si>
  <si>
    <t>2.70%</t>
  </si>
  <si>
    <t>Number of subscribers contributing largest share among accounts receivable | Subscriber</t>
  </si>
  <si>
    <t>Aggregate percentage of subscribers contributing largest share among accounts receivable</t>
  </si>
  <si>
    <t>49.20%</t>
  </si>
  <si>
    <t>Percentage of Reis Service's accounts receivable by major subscriber</t>
  </si>
  <si>
    <t>Percentage of deferred revenue by major subscriber</t>
  </si>
  <si>
    <t>3.50%</t>
  </si>
  <si>
    <t>Segment Information - Accounts Receivable Balances of Reis Services (Detail) - USD ($)</t>
  </si>
  <si>
    <t>Accounts receivable</t>
  </si>
  <si>
    <t>Allowance for doubtful accounts</t>
  </si>
  <si>
    <t>Segment Information - Income (Loss) from Discontinued Operations (Detail) - USD ($)</t>
  </si>
  <si>
    <t>39 Months Ended</t>
  </si>
  <si>
    <t>Other (expense), net</t>
  </si>
  <si>
    <t>(Loss) from discontinued operations before income tax</t>
  </si>
  <si>
    <t>Income tax (benefit) from discontinued operations</t>
  </si>
  <si>
    <t>(Loss) from discontinued operations, net of income tax (benefit)</t>
  </si>
  <si>
    <t>Intangible Assets - Summary of Identified Intangible Assets (Detail) - USD ($)</t>
  </si>
  <si>
    <t>Finite-Lived Intangible Assets [Line Items]</t>
  </si>
  <si>
    <t>Accumulated amortization</t>
  </si>
  <si>
    <t>Database [Member]</t>
  </si>
  <si>
    <t>Intangible assets, gross</t>
  </si>
  <si>
    <t>Customer Relationships [Member]</t>
  </si>
  <si>
    <t>Website [Member]</t>
  </si>
  <si>
    <t>Acquired Below Market Lease [Member]</t>
  </si>
  <si>
    <t>Intangible Assets - Additional Information (Detail) - USD ($)</t>
  </si>
  <si>
    <t>Amortization expense for intangible assets</t>
  </si>
  <si>
    <t>Amount capitalized to intangible asset</t>
  </si>
  <si>
    <t>Debt - Additional Information (Detail) - USD ($)</t>
  </si>
  <si>
    <t>12 Months Ended</t>
  </si>
  <si>
    <t>Jan. 28, 2016</t>
  </si>
  <si>
    <t>Oct. 31, 2012</t>
  </si>
  <si>
    <t>Debt Instrument [Line Items]</t>
  </si>
  <si>
    <t>Debt outstanding</t>
  </si>
  <si>
    <t>Revolver [Member]</t>
  </si>
  <si>
    <t>Revolving credit facility, interest rate description</t>
  </si>
  <si>
    <t>LIBOR + 2.00% per annum (for LIBOR loans) or the  greater of 1.00% or the bank's prime rate minus 0.50% per annum (for base rate  loans)</t>
  </si>
  <si>
    <t>Unused credit facility fee</t>
  </si>
  <si>
    <t>0.25%</t>
  </si>
  <si>
    <t>Borrowings under revolver</t>
  </si>
  <si>
    <t>Revolver [Member] | LIBOR Loans [Member]</t>
  </si>
  <si>
    <t>LIBOR + 2.00% per annum (for LIBOR loans)</t>
  </si>
  <si>
    <t>Spread on variable rate</t>
  </si>
  <si>
    <t>2.00%</t>
  </si>
  <si>
    <t>Revolver [Member] | Base Rate Loans [Member]</t>
  </si>
  <si>
    <t>The  greater of 1.00% or the bank's prime rate minus 0.50% per annum (for base rate  loans)</t>
  </si>
  <si>
    <t>Base rate</t>
  </si>
  <si>
    <t>1.00%</t>
  </si>
  <si>
    <t>(0.50%)</t>
  </si>
  <si>
    <t>2012 Revolver [Member]</t>
  </si>
  <si>
    <t>Amount of revolving credit facility</t>
  </si>
  <si>
    <t>Expiry period of revolver</t>
  </si>
  <si>
    <t>3 years</t>
  </si>
  <si>
    <t>Date of expiry</t>
  </si>
  <si>
    <t>Oct. 16,
		2015</t>
  </si>
  <si>
    <t>2012 Revolver [Member] | Extended Expiration [Member]</t>
  </si>
  <si>
    <t>Jan. 31,
		2016</t>
  </si>
  <si>
    <t>2016 Revolver [Member]</t>
  </si>
  <si>
    <t>Jan. 28,
		2019</t>
  </si>
  <si>
    <t>Income Taxes - Components of Income Tax Expense (Benefit) (Detail) - USD ($)</t>
  </si>
  <si>
    <t>Current Federal alternative minimum tax ("AMT") expense</t>
  </si>
  <si>
    <t>Current state and local tax expense</t>
  </si>
  <si>
    <t>Deferred Federal tax expense</t>
  </si>
  <si>
    <t>Deferred state and local tax expense</t>
  </si>
  <si>
    <t>Consolidated income tax expense, including taxes attributable to discontinued operations</t>
  </si>
  <si>
    <t>Less income tax expense (benefit) attributable to discontinued operations</t>
  </si>
  <si>
    <t>Income Taxes - Components of Income Tax Expense (Benefit) (Parenthetical) (Detail) - USD ($)</t>
  </si>
  <si>
    <t>Deferred Federal AMT expense (benefit)</t>
  </si>
  <si>
    <t>Income Taxes - Additional Information (Detail) - USD ($)</t>
  </si>
  <si>
    <t>Net deferred tax asset</t>
  </si>
  <si>
    <t>Aggregate Federal NOL carryforwards</t>
  </si>
  <si>
    <t>Federal NOLs subject to an annual limitation</t>
  </si>
  <si>
    <t>Federal NOLs not subject to an annual limitation</t>
  </si>
  <si>
    <t>Federal NOLs annual limitation</t>
  </si>
  <si>
    <t>Stockholders' Equity - Additional Information (Detail) - USD ($)</t>
  </si>
  <si>
    <t>Dividends declared, per share</t>
  </si>
  <si>
    <t>Dividends paid, per share</t>
  </si>
  <si>
    <t>Dividend payments, amount</t>
  </si>
  <si>
    <t>Stock Plans and Other Incentives - Additional Information (Detail) - USD ($)</t>
  </si>
  <si>
    <t>Share-based Compensation Arrangement by Share-based Payment Award [Line Items]</t>
  </si>
  <si>
    <t>Expiration period of the awards granted under the company's incentive plans</t>
  </si>
  <si>
    <t>10 years</t>
  </si>
  <si>
    <t>Non-cash compensation expense</t>
  </si>
  <si>
    <t>RSU [Member]</t>
  </si>
  <si>
    <t>RSUs granted</t>
  </si>
  <si>
    <t>Vesting rights</t>
  </si>
  <si>
    <t>RSUs vest one-third a year over three years</t>
  </si>
  <si>
    <t>RSU [Member] | Non-Employee Directors [Member]</t>
  </si>
  <si>
    <t>Weighted average grant date fair value</t>
  </si>
  <si>
    <t>Number of months after the termination of service, RSUs delivered to non-employee directors</t>
  </si>
  <si>
    <t>6 months</t>
  </si>
  <si>
    <t>RSU [Member] | Employees [Member]</t>
  </si>
  <si>
    <t>Minimum [Member]</t>
  </si>
  <si>
    <t>Vesting period for incentive plans</t>
  </si>
  <si>
    <t>Maximum [Member]</t>
  </si>
  <si>
    <t>5 years</t>
  </si>
  <si>
    <t>Stock Plans and Other Incentives - Option Activity and Other Plan Data (Detail) - $ / shares</t>
  </si>
  <si>
    <t>Outstanding at beginning of period, Options</t>
  </si>
  <si>
    <t>Granted, Options</t>
  </si>
  <si>
    <t>Exercised, Options</t>
  </si>
  <si>
    <t>Forfeited/cancelled/expired, Options</t>
  </si>
  <si>
    <t>Outstanding at end of period, Options</t>
  </si>
  <si>
    <t>Options exercisable at end of period, Options</t>
  </si>
  <si>
    <t>Outstanding at beginning of period, Weighted-Average Exercise Price</t>
  </si>
  <si>
    <t>Granted, Weighted-Average Exercise Price</t>
  </si>
  <si>
    <t>Exercised, Weighted-Average Exercise Price</t>
  </si>
  <si>
    <t>Forfeited/cancelled/expired, Weighted-Average Exercise Price</t>
  </si>
  <si>
    <t>Outstanding at end of period, Weighted-Average Exercise Price</t>
  </si>
  <si>
    <t>Options exercisable at end of period, Weighted-Average Exercise Price</t>
  </si>
  <si>
    <t>Stock Plans and Other Incentives - Changes in RSUs (Detail) - RSU [Member] - USD ($)</t>
  </si>
  <si>
    <t>Outstanding at beginning of period</t>
  </si>
  <si>
    <t>Granted</t>
  </si>
  <si>
    <t>Common stock delivered</t>
  </si>
  <si>
    <t>Forfeited</t>
  </si>
  <si>
    <t>Outstanding at end of period</t>
  </si>
  <si>
    <t>Intrinsic value</t>
  </si>
  <si>
    <t>Stock Plans and Other Incentives - Changes in RSUs (Parenthetical) (Detail)</t>
  </si>
  <si>
    <t>Mar. 31, 2016USD ($)Employee$ / sharesshares</t>
  </si>
  <si>
    <t>Mar. 31, 2015USD ($)Employee$ / sharesshares</t>
  </si>
  <si>
    <t>Closing stock price | $ / shares</t>
  </si>
  <si>
    <t>Number of common stock used to settle minimum employee withholding tax obligations</t>
  </si>
  <si>
    <t>Number of employees withholding tax obligations | Employee</t>
  </si>
  <si>
    <t>Employee withholding tax obligations approximate amount | $</t>
  </si>
  <si>
    <t>Common stock delivered, net</t>
  </si>
  <si>
    <t>Earnings Per Common Share - Details of Computation of Earnings per Common Share, Basic and Diluted (Detail) - USD ($)</t>
  </si>
  <si>
    <t>Numerator for basic per share calculation:</t>
  </si>
  <si>
    <t>Income from continuing operations for basic calculation</t>
  </si>
  <si>
    <t>Income (loss) from discontinued operations, net of income tax (benefit)</t>
  </si>
  <si>
    <t>Net income for basic calculation</t>
  </si>
  <si>
    <t>Numerator for diluted per share calculation:</t>
  </si>
  <si>
    <t>Adjustments to income from continuing operations for the impact of dilutive securities</t>
  </si>
  <si>
    <t>Income from continuing operations for dilution calculation</t>
  </si>
  <si>
    <t>Net income for dilution calculation</t>
  </si>
  <si>
    <t>Denominator:</t>
  </si>
  <si>
    <t>Weighted average common shares - basic</t>
  </si>
  <si>
    <t>Effect of dilutive securities:</t>
  </si>
  <si>
    <t>RSUs</t>
  </si>
  <si>
    <t>Stock options</t>
  </si>
  <si>
    <t>Weighted average common shares - diluted</t>
  </si>
  <si>
    <t>Per common share amounts - basic:</t>
  </si>
  <si>
    <t>Income (loss) from discontinued operations</t>
  </si>
  <si>
    <t>Per common share amounts - diluted:</t>
  </si>
  <si>
    <t>Fair Value of Financial Instruments - Additional Information (Detail) - 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38222</v>
      </c>
    </row>
    <row spans="1:3" r="12">
      <c t="s" s="4" r="A12">
        <v>19</v>
      </c>
      <c t="s" s="4" r="B12">
        <v>20</v>
      </c>
    </row>
    <row spans="1:3" r="13">
      <c t="s" s="4" r="A13">
        <v>21</v>
      </c>
      <c t="s" s="4" r="B13">
        <v>22</v>
      </c>
    </row>
    <row spans="1:3" r="14">
      <c t="s" s="4" r="A14">
        <v>23</v>
      </c>
      <c t="n" s="6" r="C14">
        <v>11316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3" r="A3">
        <v>141</v>
      </c>
    </row>
    <row spans="1:2" r="4">
      <c t="s" s="4" r="A4">
        <v>171</v>
      </c>
      <c t="s" s="4" r="B4">
        <v>172</v>
      </c>
    </row>
    <row spans="1:2" r="5">
      <c t="s" s="4" r="A5">
        <v>173</v>
      </c>
      <c t="s" s="4" r="B5">
        <v>174</v>
      </c>
    </row>
    <row spans="1:2" r="6">
      <c t="s" s="4" r="A6">
        <v>175</v>
      </c>
      <c t="s" s="4" r="B6">
        <v>176</v>
      </c>
    </row>
    <row spans="1:2" r="7">
      <c t="s" s="4" r="A7">
        <v>177</v>
      </c>
      <c t="s" s="4" r="B7">
        <v>178</v>
      </c>
    </row>
    <row spans="1:2" r="8">
      <c t="s" s="4" r="A8">
        <v>179</v>
      </c>
      <c t="s" s="4" r="B8">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8910705</v>
      </c>
      <c t="n" s="7" r="C3">
        <v>28657956</v>
      </c>
    </row>
    <row spans="1:3" r="4">
      <c t="s" s="4" r="A4">
        <v>28</v>
      </c>
      <c t="n" s="6" r="B4">
        <v>212268</v>
      </c>
      <c t="n" s="6" r="C4">
        <v>212268</v>
      </c>
    </row>
    <row spans="1:3" r="5">
      <c t="s" s="4" r="A5">
        <v>29</v>
      </c>
      <c t="n" s="6" r="B5">
        <v>7107240</v>
      </c>
      <c t="n" s="6" r="C5">
        <v>13741169</v>
      </c>
    </row>
    <row spans="1:3" r="6">
      <c t="s" s="4" r="A6">
        <v>30</v>
      </c>
      <c t="n" s="6" r="B6">
        <v>1114240</v>
      </c>
      <c t="n" s="6" r="C6">
        <v>670339</v>
      </c>
    </row>
    <row spans="1:3" r="7">
      <c t="s" s="4" r="A7">
        <v>31</v>
      </c>
      <c t="n" s="6" r="B7">
        <v>37344453</v>
      </c>
      <c t="n" s="6" r="C7">
        <v>43281732</v>
      </c>
    </row>
    <row spans="1:3" r="8">
      <c t="s" s="4" r="A8">
        <v>32</v>
      </c>
      <c t="n" s="6" r="B8">
        <v>1529107</v>
      </c>
      <c t="n" s="6" r="C8">
        <v>804427</v>
      </c>
    </row>
    <row spans="1:3" r="9">
      <c t="s" s="4" r="A9">
        <v>33</v>
      </c>
      <c t="n" s="6" r="B9">
        <v>16297789</v>
      </c>
      <c t="n" s="6" r="C9">
        <v>15686954</v>
      </c>
    </row>
    <row spans="1:3" r="10">
      <c t="s" s="4" r="A10">
        <v>34</v>
      </c>
      <c t="n" s="6" r="B10">
        <v>17689737</v>
      </c>
      <c t="n" s="6" r="C10">
        <v>18429737</v>
      </c>
    </row>
    <row spans="1:3" r="11">
      <c t="s" s="4" r="A11">
        <v>35</v>
      </c>
      <c t="n" s="6" r="B11">
        <v>54824648</v>
      </c>
      <c t="n" s="6" r="C11">
        <v>54824648</v>
      </c>
    </row>
    <row spans="1:3" r="12">
      <c t="s" s="4" r="A12">
        <v>36</v>
      </c>
      <c t="n" s="6" r="B12">
        <v>342550</v>
      </c>
      <c t="n" s="6" r="C12">
        <v>171728</v>
      </c>
    </row>
    <row spans="1:3" r="13">
      <c t="s" s="4" r="A13">
        <v>37</v>
      </c>
      <c t="n" s="6" r="B13">
        <v>128028284</v>
      </c>
      <c t="n" s="6" r="C13">
        <v>133199226</v>
      </c>
    </row>
    <row spans="1:3" r="14">
      <c t="s" s="3" r="A14">
        <v>38</v>
      </c>
    </row>
    <row spans="1:3" r="15">
      <c t="s" s="4" r="A15">
        <v>39</v>
      </c>
      <c t="n" s="6" r="B15">
        <v>0</v>
      </c>
      <c t="n" s="6" r="C15">
        <v>0</v>
      </c>
    </row>
    <row spans="1:3" r="16">
      <c t="s" s="4" r="A16">
        <v>40</v>
      </c>
      <c t="n" s="6" r="B16">
        <v>4197652</v>
      </c>
      <c t="n" s="6" r="C16">
        <v>5898226</v>
      </c>
    </row>
    <row spans="1:3" r="17">
      <c t="s" s="4" r="A17">
        <v>41</v>
      </c>
      <c t="n" s="6" r="B17">
        <v>22268396</v>
      </c>
      <c t="n" s="6" r="C17">
        <v>25291499</v>
      </c>
    </row>
    <row spans="1:3" r="18">
      <c t="s" s="4" r="A18">
        <v>42</v>
      </c>
      <c t="n" s="6" r="C18">
        <v>145737</v>
      </c>
    </row>
    <row spans="1:3" r="19">
      <c t="s" s="4" r="A19">
        <v>43</v>
      </c>
      <c t="n" s="6" r="B19">
        <v>26466048</v>
      </c>
      <c t="n" s="6" r="C19">
        <v>31335462</v>
      </c>
    </row>
    <row spans="1:3" r="20">
      <c t="s" s="4" r="A20">
        <v>44</v>
      </c>
      <c t="n" s="6" r="B20">
        <v>279799</v>
      </c>
      <c t="n" s="6" r="C20">
        <v>284316</v>
      </c>
    </row>
    <row spans="1:3" r="21">
      <c t="s" s="4" r="A21">
        <v>45</v>
      </c>
      <c t="n" s="7" r="B21">
        <v>26745847</v>
      </c>
      <c t="n" s="7" r="C21">
        <v>31619778</v>
      </c>
    </row>
    <row spans="1:3" r="22">
      <c t="s" s="4" r="A22">
        <v>46</v>
      </c>
      <c t="s" s="4" r="B22">
        <v>47</v>
      </c>
      <c t="s" s="4" r="C22">
        <v>47</v>
      </c>
    </row>
    <row spans="1:3" r="23">
      <c t="s" s="3" r="A23">
        <v>48</v>
      </c>
    </row>
    <row spans="1:3" r="24">
      <c t="s" s="4" r="A24">
        <v>49</v>
      </c>
      <c t="n" s="7" r="B24">
        <v>226326</v>
      </c>
      <c t="n" s="7" r="C24">
        <v>225128</v>
      </c>
    </row>
    <row spans="1:3" r="25">
      <c t="s" s="4" r="A25">
        <v>50</v>
      </c>
      <c t="n" s="6" r="B25">
        <v>107136520</v>
      </c>
      <c t="n" s="6" r="C25">
        <v>107102433</v>
      </c>
    </row>
    <row spans="1:3" r="26">
      <c t="s" s="4" r="A26">
        <v>51</v>
      </c>
      <c t="n" s="6" r="B26">
        <v>-6080409</v>
      </c>
      <c t="n" s="6" r="C26">
        <v>-5748113</v>
      </c>
    </row>
    <row spans="1:3" r="27">
      <c t="s" s="4" r="A27">
        <v>52</v>
      </c>
      <c t="n" s="6" r="B27">
        <v>101282437</v>
      </c>
      <c t="n" s="6" r="C27">
        <v>101579448</v>
      </c>
    </row>
    <row spans="1:3" r="28">
      <c t="s" s="4" r="A28">
        <v>53</v>
      </c>
      <c t="n" s="7" r="B28">
        <v>128028284</v>
      </c>
      <c t="n" s="7" r="C28">
        <v>1331992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181</v>
      </c>
      <c t="s" s="2" r="B1">
        <v>1</v>
      </c>
    </row>
    <row spans="1:2" r="2">
      <c t="s" s="2" r="B2">
        <v>2</v>
      </c>
    </row>
    <row spans="1:2" r="3">
      <c t="s" s="3" r="A3">
        <v>144</v>
      </c>
    </row>
    <row spans="1:2" r="4">
      <c t="s" s="4" r="A4">
        <v>182</v>
      </c>
      <c t="s" s="4" r="B4">
        <v>183</v>
      </c>
    </row>
    <row spans="1:2" r="5">
      <c t="s" s="4" r="A5">
        <v>184</v>
      </c>
      <c t="s" s="4" r="B5">
        <v>185</v>
      </c>
    </row>
    <row spans="1:2" r="6">
      <c t="s" s="4" r="A6">
        <v>186</v>
      </c>
      <c t="s" s="4" r="B6">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8</v>
      </c>
      <c t="s" s="2" r="B1">
        <v>1</v>
      </c>
    </row>
    <row spans="1:2" r="2">
      <c t="s" s="2" r="B2">
        <v>2</v>
      </c>
    </row>
    <row spans="1:2" r="3">
      <c t="s" s="3" r="A3">
        <v>147</v>
      </c>
    </row>
    <row spans="1:2" r="4">
      <c t="s" s="4" r="A4">
        <v>189</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1</v>
      </c>
      <c t="s" s="2" r="B1">
        <v>1</v>
      </c>
    </row>
    <row spans="1:2" r="2">
      <c t="s" s="2" r="B2">
        <v>2</v>
      </c>
    </row>
    <row spans="1:2" r="3">
      <c t="s" s="3" r="A3">
        <v>153</v>
      </c>
    </row>
    <row spans="1:2" r="4">
      <c t="s" s="4" r="A4">
        <v>192</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59</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99</v>
      </c>
      <c t="s" s="2" r="B1">
        <v>1</v>
      </c>
    </row>
    <row spans="1:2" r="2">
      <c t="s" s="2" r="B2">
        <v>2</v>
      </c>
    </row>
    <row spans="1:2" r="3">
      <c t="s" s="3" r="A3">
        <v>162</v>
      </c>
    </row>
    <row spans="1:2" r="4">
      <c t="s" s="4" r="A4">
        <v>200</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02</v>
      </c>
      <c t="s" s="2" r="B1">
        <v>1</v>
      </c>
    </row>
    <row spans="1:2" r="2">
      <c t="s" s="2" r="B2">
        <v>203</v>
      </c>
    </row>
    <row spans="1:2" r="3">
      <c t="s" s="3" r="A3">
        <v>138</v>
      </c>
    </row>
    <row spans="1:2" r="4">
      <c t="s" s="4" r="A4">
        <v>204</v>
      </c>
      <c t="n" s="6" r="B4">
        <v>3</v>
      </c>
    </row>
    <row spans="1:2" r="5">
      <c t="s" s="4" r="A5">
        <v>205</v>
      </c>
      <c t="s" s="4" r="B5">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07</v>
      </c>
      <c t="s" s="2" r="B1">
        <v>2</v>
      </c>
      <c t="s" s="2" r="C1">
        <v>25</v>
      </c>
      <c t="s" s="2" r="D1">
        <v>65</v>
      </c>
      <c t="s" s="2" r="E1">
        <v>208</v>
      </c>
    </row>
    <row spans="1:5" r="2">
      <c t="s" s="3" r="A2">
        <v>26</v>
      </c>
    </row>
    <row spans="1:5" r="3">
      <c t="s" s="4" r="A3">
        <v>27</v>
      </c>
      <c t="n" s="7" r="B3">
        <v>28910705</v>
      </c>
      <c t="n" s="7" r="C3">
        <v>28657956</v>
      </c>
      <c t="n" s="7" r="D3">
        <v>21366162</v>
      </c>
      <c t="n" s="7" r="E3">
        <v>17745077</v>
      </c>
    </row>
    <row spans="1:5" r="4">
      <c t="s" s="4" r="A4">
        <v>28</v>
      </c>
      <c t="n" s="6" r="B4">
        <v>212268</v>
      </c>
      <c t="n" s="6" r="C4">
        <v>212268</v>
      </c>
    </row>
    <row spans="1:5" r="5">
      <c t="s" s="4" r="A5">
        <v>29</v>
      </c>
      <c t="n" s="6" r="B5">
        <v>7107240</v>
      </c>
      <c t="n" s="6" r="C5">
        <v>13741169</v>
      </c>
    </row>
    <row spans="1:5" r="6">
      <c t="s" s="4" r="A6">
        <v>30</v>
      </c>
      <c t="n" s="6" r="B6">
        <v>1114240</v>
      </c>
      <c t="n" s="6" r="C6">
        <v>670339</v>
      </c>
    </row>
    <row spans="1:5" r="7">
      <c t="s" s="4" r="A7">
        <v>31</v>
      </c>
      <c t="n" s="6" r="B7">
        <v>37344453</v>
      </c>
      <c t="n" s="6" r="C7">
        <v>43281732</v>
      </c>
    </row>
    <row spans="1:5" r="8">
      <c t="s" s="4" r="A8">
        <v>209</v>
      </c>
      <c t="n" s="6" r="B8">
        <v>1529107</v>
      </c>
      <c t="n" s="6" r="C8">
        <v>804427</v>
      </c>
    </row>
    <row spans="1:5" r="9">
      <c t="s" s="4" r="A9">
        <v>210</v>
      </c>
      <c t="n" s="6" r="B9">
        <v>16297789</v>
      </c>
      <c t="n" s="6" r="C9">
        <v>15686954</v>
      </c>
    </row>
    <row spans="1:5" r="10">
      <c t="s" s="4" r="A10">
        <v>34</v>
      </c>
      <c t="n" s="6" r="B10">
        <v>17689737</v>
      </c>
      <c t="n" s="6" r="C10">
        <v>18429737</v>
      </c>
    </row>
    <row spans="1:5" r="11">
      <c t="s" s="4" r="A11">
        <v>35</v>
      </c>
      <c t="n" s="6" r="B11">
        <v>54824648</v>
      </c>
      <c t="n" s="6" r="C11">
        <v>54824648</v>
      </c>
    </row>
    <row spans="1:5" r="12">
      <c t="s" s="4" r="A12">
        <v>36</v>
      </c>
      <c t="n" s="6" r="B12">
        <v>342550</v>
      </c>
      <c t="n" s="6" r="C12">
        <v>171728</v>
      </c>
    </row>
    <row spans="1:5" r="13">
      <c t="s" s="4" r="A13">
        <v>37</v>
      </c>
      <c t="n" s="6" r="B13">
        <v>128028284</v>
      </c>
      <c t="n" s="6" r="C13">
        <v>133199226</v>
      </c>
    </row>
    <row spans="1:5" r="14">
      <c t="s" s="3" r="A14">
        <v>38</v>
      </c>
    </row>
    <row spans="1:5" r="15">
      <c t="s" s="4" r="A15">
        <v>39</v>
      </c>
      <c t="n" s="6" r="B15">
        <v>0</v>
      </c>
      <c t="n" s="6" r="C15">
        <v>0</v>
      </c>
    </row>
    <row spans="1:5" r="16">
      <c t="s" s="4" r="A16">
        <v>40</v>
      </c>
      <c t="n" s="6" r="B16">
        <v>4197652</v>
      </c>
      <c t="n" s="6" r="C16">
        <v>5898226</v>
      </c>
    </row>
    <row spans="1:5" r="17">
      <c t="s" s="4" r="A17">
        <v>41</v>
      </c>
      <c t="n" s="6" r="B17">
        <v>22268396</v>
      </c>
      <c t="n" s="6" r="C17">
        <v>25291499</v>
      </c>
    </row>
    <row spans="1:5" r="18">
      <c t="s" s="4" r="A18">
        <v>42</v>
      </c>
      <c t="n" s="6" r="C18">
        <v>145737</v>
      </c>
    </row>
    <row spans="1:5" r="19">
      <c t="s" s="4" r="A19">
        <v>43</v>
      </c>
      <c t="n" s="6" r="B19">
        <v>26466048</v>
      </c>
      <c t="n" s="6" r="C19">
        <v>31335462</v>
      </c>
    </row>
    <row spans="1:5" r="20">
      <c t="s" s="4" r="A20">
        <v>44</v>
      </c>
      <c t="n" s="6" r="B20">
        <v>279799</v>
      </c>
      <c t="n" s="6" r="C20">
        <v>284316</v>
      </c>
    </row>
    <row spans="1:5" r="21">
      <c t="s" s="4" r="A21">
        <v>211</v>
      </c>
      <c t="n" s="6" r="B21">
        <v>0</v>
      </c>
      <c t="n" s="6" r="C21">
        <v>0</v>
      </c>
    </row>
    <row spans="1:5" r="22">
      <c t="s" s="4" r="A22">
        <v>45</v>
      </c>
      <c t="n" s="6" r="B22">
        <v>26745847</v>
      </c>
      <c t="n" s="6" r="C22">
        <v>31619778</v>
      </c>
    </row>
    <row spans="1:5" r="23">
      <c t="s" s="4" r="A23">
        <v>52</v>
      </c>
      <c t="n" s="6" r="B23">
        <v>101282437</v>
      </c>
      <c t="n" s="6" r="C23">
        <v>101579448</v>
      </c>
    </row>
    <row spans="1:5" r="24">
      <c t="s" s="4" r="A24">
        <v>53</v>
      </c>
      <c t="n" s="6" r="B24">
        <v>128028284</v>
      </c>
      <c t="n" s="6" r="C24">
        <v>133199226</v>
      </c>
    </row>
    <row spans="1:5" r="25">
      <c t="s" s="4" r="A25">
        <v>212</v>
      </c>
    </row>
    <row spans="1:5" r="26">
      <c t="s" s="3" r="A26">
        <v>26</v>
      </c>
    </row>
    <row spans="1:5" r="27">
      <c t="s" s="4" r="A27">
        <v>27</v>
      </c>
      <c t="n" s="6" r="B27">
        <v>28714000</v>
      </c>
      <c t="n" s="6" r="C27">
        <v>28465000</v>
      </c>
    </row>
    <row spans="1:5" r="28">
      <c t="s" s="4" r="A28">
        <v>28</v>
      </c>
      <c t="n" s="6" r="B28">
        <v>212000</v>
      </c>
      <c t="n" s="6" r="C28">
        <v>212000</v>
      </c>
    </row>
    <row spans="1:5" r="29">
      <c t="s" s="4" r="A29">
        <v>29</v>
      </c>
      <c t="n" s="6" r="B29">
        <v>7107000</v>
      </c>
      <c t="n" s="6" r="C29">
        <v>13741000</v>
      </c>
    </row>
    <row spans="1:5" r="30">
      <c t="s" s="4" r="A30">
        <v>30</v>
      </c>
      <c t="n" s="6" r="B30">
        <v>917000</v>
      </c>
      <c t="n" s="6" r="C30">
        <v>417000</v>
      </c>
    </row>
    <row spans="1:5" r="31">
      <c t="s" s="4" r="A31">
        <v>31</v>
      </c>
      <c t="n" s="6" r="B31">
        <v>36950000</v>
      </c>
      <c t="n" s="6" r="C31">
        <v>42835000</v>
      </c>
    </row>
    <row spans="1:5" r="32">
      <c t="s" s="4" r="A32">
        <v>209</v>
      </c>
      <c t="n" s="6" r="B32">
        <v>1525000</v>
      </c>
      <c t="n" s="6" r="C32">
        <v>798000</v>
      </c>
    </row>
    <row spans="1:5" r="33">
      <c t="s" s="4" r="A33">
        <v>210</v>
      </c>
      <c t="n" s="6" r="B33">
        <v>16298000</v>
      </c>
      <c t="n" s="6" r="C33">
        <v>15687000</v>
      </c>
    </row>
    <row spans="1:5" r="34">
      <c t="s" s="4" r="A34">
        <v>34</v>
      </c>
      <c t="n" s="6" r="B34">
        <v>285000</v>
      </c>
      <c t="n" s="6" r="C34">
        <v>285000</v>
      </c>
    </row>
    <row spans="1:5" r="35">
      <c t="s" s="4" r="A35">
        <v>35</v>
      </c>
      <c t="n" s="6" r="B35">
        <v>57203000</v>
      </c>
      <c t="n" s="6" r="C35">
        <v>57203000</v>
      </c>
    </row>
    <row spans="1:5" r="36">
      <c t="s" s="4" r="A36">
        <v>36</v>
      </c>
      <c t="n" s="6" r="B36">
        <v>342000</v>
      </c>
      <c t="n" s="6" r="C36">
        <v>172000</v>
      </c>
    </row>
    <row spans="1:5" r="37">
      <c t="s" s="4" r="A37">
        <v>37</v>
      </c>
      <c t="n" s="6" r="B37">
        <v>112603000</v>
      </c>
      <c t="n" s="6" r="C37">
        <v>116980000</v>
      </c>
    </row>
    <row spans="1:5" r="38">
      <c t="s" s="3" r="A38">
        <v>38</v>
      </c>
    </row>
    <row spans="1:5" r="39">
      <c t="s" s="4" r="A39">
        <v>39</v>
      </c>
      <c t="n" s="6" r="B39">
        <v>0</v>
      </c>
      <c t="n" s="6" r="C39">
        <v>0</v>
      </c>
    </row>
    <row spans="1:5" r="40">
      <c t="s" s="4" r="A40">
        <v>40</v>
      </c>
      <c t="n" s="6" r="B40">
        <v>3190000</v>
      </c>
      <c t="n" s="6" r="C40">
        <v>4502000</v>
      </c>
    </row>
    <row spans="1:5" r="41">
      <c t="s" s="4" r="A41">
        <v>41</v>
      </c>
      <c t="n" s="6" r="B41">
        <v>22268000</v>
      </c>
      <c t="n" s="6" r="C41">
        <v>25291000</v>
      </c>
    </row>
    <row spans="1:5" r="42">
      <c t="s" s="4" r="A42">
        <v>42</v>
      </c>
      <c t="n" s="6" r="C42">
        <v>0</v>
      </c>
    </row>
    <row spans="1:5" r="43">
      <c t="s" s="4" r="A43">
        <v>43</v>
      </c>
      <c t="n" s="6" r="B43">
        <v>25458000</v>
      </c>
      <c t="n" s="6" r="C43">
        <v>29793000</v>
      </c>
    </row>
    <row spans="1:5" r="44">
      <c t="s" s="4" r="A44">
        <v>44</v>
      </c>
      <c t="n" s="6" r="B44">
        <v>280000</v>
      </c>
      <c t="n" s="6" r="C44">
        <v>284000</v>
      </c>
    </row>
    <row spans="1:5" r="45">
      <c t="s" s="4" r="A45">
        <v>211</v>
      </c>
      <c t="n" s="6" r="B45">
        <v>30973000</v>
      </c>
      <c t="n" s="6" r="C45">
        <v>29498000</v>
      </c>
    </row>
    <row spans="1:5" r="46">
      <c t="s" s="4" r="A46">
        <v>45</v>
      </c>
      <c t="n" s="6" r="B46">
        <v>56711000</v>
      </c>
      <c t="n" s="6" r="C46">
        <v>59575000</v>
      </c>
    </row>
    <row spans="1:5" r="47">
      <c t="s" s="4" r="A47">
        <v>52</v>
      </c>
      <c t="n" s="6" r="B47">
        <v>55892000</v>
      </c>
      <c t="n" s="6" r="C47">
        <v>57405000</v>
      </c>
    </row>
    <row spans="1:5" r="48">
      <c t="s" s="4" r="A48">
        <v>53</v>
      </c>
      <c t="n" s="6" r="B48">
        <v>112603000</v>
      </c>
      <c t="n" s="6" r="C48">
        <v>116980000</v>
      </c>
    </row>
    <row spans="1:5" r="49">
      <c t="s" s="4" r="A49">
        <v>213</v>
      </c>
    </row>
    <row spans="1:5" r="50">
      <c t="s" s="3" r="A50">
        <v>26</v>
      </c>
    </row>
    <row spans="1:5" r="51">
      <c t="s" s="4" r="A51">
        <v>27</v>
      </c>
      <c t="n" s="6" r="B51">
        <v>197000</v>
      </c>
      <c t="n" s="6" r="C51">
        <v>193000</v>
      </c>
    </row>
    <row spans="1:5" r="52">
      <c t="s" s="4" r="A52">
        <v>28</v>
      </c>
      <c t="n" s="6" r="B52">
        <v>0</v>
      </c>
      <c t="n" s="6" r="C52">
        <v>0</v>
      </c>
    </row>
    <row spans="1:5" r="53">
      <c t="s" s="4" r="A53">
        <v>29</v>
      </c>
      <c t="n" s="6" r="B53">
        <v>0</v>
      </c>
      <c t="n" s="6" r="C53">
        <v>0</v>
      </c>
    </row>
    <row spans="1:5" r="54">
      <c t="s" s="4" r="A54">
        <v>30</v>
      </c>
      <c t="n" s="6" r="B54">
        <v>197000</v>
      </c>
      <c t="n" s="6" r="C54">
        <v>253000</v>
      </c>
    </row>
    <row spans="1:5" r="55">
      <c t="s" s="4" r="A55">
        <v>31</v>
      </c>
      <c t="n" s="6" r="B55">
        <v>394000</v>
      </c>
      <c t="n" s="6" r="C55">
        <v>446000</v>
      </c>
    </row>
    <row spans="1:5" r="56">
      <c t="s" s="4" r="A56">
        <v>209</v>
      </c>
      <c t="n" s="6" r="B56">
        <v>4000</v>
      </c>
      <c t="n" s="6" r="C56">
        <v>6000</v>
      </c>
    </row>
    <row spans="1:5" r="57">
      <c t="s" s="4" r="A57">
        <v>210</v>
      </c>
      <c t="n" s="6" r="B57">
        <v>0</v>
      </c>
      <c t="n" s="6" r="C57">
        <v>0</v>
      </c>
    </row>
    <row spans="1:5" r="58">
      <c t="s" s="4" r="A58">
        <v>34</v>
      </c>
      <c t="n" s="6" r="B58">
        <v>17405000</v>
      </c>
      <c t="n" s="6" r="C58">
        <v>18145000</v>
      </c>
    </row>
    <row spans="1:5" r="59">
      <c t="s" s="4" r="A59">
        <v>35</v>
      </c>
      <c t="n" s="6" r="B59">
        <v>-2378000</v>
      </c>
      <c t="n" s="6" r="C59">
        <v>-2378000</v>
      </c>
    </row>
    <row spans="1:5" r="60">
      <c t="s" s="4" r="A60">
        <v>36</v>
      </c>
      <c t="n" s="6" r="B60">
        <v>0</v>
      </c>
      <c t="n" s="6" r="C60">
        <v>0</v>
      </c>
    </row>
    <row spans="1:5" r="61">
      <c t="s" s="4" r="A61">
        <v>37</v>
      </c>
      <c t="n" s="6" r="B61">
        <v>15425000</v>
      </c>
      <c t="n" s="6" r="C61">
        <v>16219000</v>
      </c>
    </row>
    <row spans="1:5" r="62">
      <c t="s" s="3" r="A62">
        <v>38</v>
      </c>
    </row>
    <row spans="1:5" r="63">
      <c t="s" s="4" r="A63">
        <v>39</v>
      </c>
      <c t="n" s="6" r="B63">
        <v>0</v>
      </c>
      <c t="n" s="6" r="C63">
        <v>0</v>
      </c>
    </row>
    <row spans="1:5" r="64">
      <c t="s" s="4" r="A64">
        <v>40</v>
      </c>
      <c t="n" s="6" r="B64">
        <v>1008000</v>
      </c>
      <c t="n" s="6" r="C64">
        <v>1397000</v>
      </c>
    </row>
    <row spans="1:5" r="65">
      <c t="s" s="4" r="A65">
        <v>41</v>
      </c>
      <c t="n" s="6" r="B65">
        <v>0</v>
      </c>
      <c t="n" s="6" r="C65">
        <v>0</v>
      </c>
    </row>
    <row spans="1:5" r="66">
      <c t="s" s="4" r="A66">
        <v>42</v>
      </c>
      <c t="n" s="6" r="C66">
        <v>146000</v>
      </c>
    </row>
    <row spans="1:5" r="67">
      <c t="s" s="4" r="A67">
        <v>43</v>
      </c>
      <c t="n" s="6" r="B67">
        <v>1008000</v>
      </c>
      <c t="n" s="6" r="C67">
        <v>1543000</v>
      </c>
    </row>
    <row spans="1:5" r="68">
      <c t="s" s="4" r="A68">
        <v>44</v>
      </c>
      <c t="n" s="6" r="B68">
        <v>0</v>
      </c>
      <c t="n" s="6" r="C68">
        <v>0</v>
      </c>
    </row>
    <row spans="1:5" r="69">
      <c t="s" s="4" r="A69">
        <v>211</v>
      </c>
      <c t="n" s="6" r="B69">
        <v>-30973000</v>
      </c>
      <c t="n" s="6" r="C69">
        <v>-29498000</v>
      </c>
    </row>
    <row spans="1:5" r="70">
      <c t="s" s="4" r="A70">
        <v>45</v>
      </c>
      <c t="n" s="6" r="B70">
        <v>-29965000</v>
      </c>
      <c t="n" s="6" r="C70">
        <v>-27955000</v>
      </c>
    </row>
    <row spans="1:5" r="71">
      <c t="s" s="4" r="A71">
        <v>52</v>
      </c>
      <c t="n" s="6" r="B71">
        <v>45390000</v>
      </c>
      <c t="n" s="6" r="C71">
        <v>44174000</v>
      </c>
    </row>
    <row spans="1:5" r="72">
      <c t="s" s="4" r="A72">
        <v>53</v>
      </c>
      <c t="n" s="7" r="B72">
        <v>15425000</v>
      </c>
      <c t="n" s="7" r="C72">
        <v>16219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14</v>
      </c>
      <c t="s" s="2" r="B1">
        <v>1</v>
      </c>
    </row>
    <row spans="1:3" r="2">
      <c t="s" s="2" r="B2">
        <v>2</v>
      </c>
      <c t="s" s="2" r="C2">
        <v>65</v>
      </c>
    </row>
    <row spans="1:3" r="3">
      <c t="s" s="3" r="A3">
        <v>215</v>
      </c>
    </row>
    <row spans="1:3" r="4">
      <c t="s" s="4" r="A4">
        <v>67</v>
      </c>
      <c t="n" s="7" r="B4">
        <v>12823752</v>
      </c>
      <c t="n" s="7" r="C4">
        <v>11130778</v>
      </c>
    </row>
    <row spans="1:3" r="5">
      <c t="s" s="4" r="A5">
        <v>68</v>
      </c>
      <c t="n" s="6" r="B5">
        <v>2461571</v>
      </c>
      <c t="n" s="6" r="C5">
        <v>2185440</v>
      </c>
    </row>
    <row spans="1:3" r="6">
      <c t="s" s="4" r="A6">
        <v>69</v>
      </c>
      <c t="n" s="6" r="B6">
        <v>10362181</v>
      </c>
      <c t="n" s="6" r="C6">
        <v>8945338</v>
      </c>
    </row>
    <row spans="1:3" r="7">
      <c t="s" s="3" r="A7">
        <v>70</v>
      </c>
    </row>
    <row spans="1:3" r="8">
      <c t="s" s="4" r="A8">
        <v>71</v>
      </c>
      <c t="n" s="6" r="B8">
        <v>2667992</v>
      </c>
      <c t="n" s="6" r="C8">
        <v>2653014</v>
      </c>
    </row>
    <row spans="1:3" r="9">
      <c t="s" s="4" r="A9">
        <v>72</v>
      </c>
      <c t="n" s="6" r="B9">
        <v>1005284</v>
      </c>
      <c t="n" s="6" r="C9">
        <v>862754</v>
      </c>
    </row>
    <row spans="1:3" r="10">
      <c t="s" s="4" r="A10">
        <v>73</v>
      </c>
      <c t="n" s="6" r="B10">
        <v>4084711</v>
      </c>
      <c t="n" s="6" r="C10">
        <v>3321076</v>
      </c>
    </row>
    <row spans="1:3" r="11">
      <c t="s" s="4" r="A11">
        <v>74</v>
      </c>
      <c t="n" s="6" r="B11">
        <v>7757987</v>
      </c>
      <c t="n" s="6" r="C11">
        <v>6836844</v>
      </c>
    </row>
    <row spans="1:3" r="12">
      <c t="s" s="3" r="A12">
        <v>75</v>
      </c>
    </row>
    <row spans="1:3" r="13">
      <c t="s" s="4" r="A13">
        <v>76</v>
      </c>
      <c t="n" s="6" r="B13">
        <v>8256</v>
      </c>
      <c t="n" s="6" r="C13">
        <v>7089</v>
      </c>
    </row>
    <row spans="1:3" r="14">
      <c t="s" s="4" r="A14">
        <v>77</v>
      </c>
      <c t="n" s="6" r="B14">
        <v>-21325</v>
      </c>
      <c t="n" s="6" r="C14">
        <v>-28213</v>
      </c>
    </row>
    <row spans="1:3" r="15">
      <c t="s" s="4" r="A15">
        <v>78</v>
      </c>
      <c t="n" s="6" r="B15">
        <v>-13069</v>
      </c>
      <c t="n" s="6" r="C15">
        <v>-21124</v>
      </c>
    </row>
    <row spans="1:3" r="16">
      <c t="s" s="4" r="A16">
        <v>79</v>
      </c>
      <c t="n" s="6" r="B16">
        <v>2591125</v>
      </c>
      <c t="n" s="6" r="C16">
        <v>2087370</v>
      </c>
    </row>
    <row spans="1:3" r="17">
      <c t="s" s="4" r="A17">
        <v>216</v>
      </c>
      <c t="n" s="6" r="B17">
        <v>0</v>
      </c>
      <c t="n" s="6" r="C17">
        <v>-118000</v>
      </c>
    </row>
    <row spans="1:3" r="18">
      <c t="s" s="4" r="A18">
        <v>212</v>
      </c>
    </row>
    <row spans="1:3" r="19">
      <c t="s" s="3" r="A19">
        <v>215</v>
      </c>
    </row>
    <row spans="1:3" r="20">
      <c t="s" s="4" r="A20">
        <v>67</v>
      </c>
      <c t="n" s="6" r="B20">
        <v>12824000</v>
      </c>
      <c t="n" s="6" r="C20">
        <v>11131000</v>
      </c>
    </row>
    <row spans="1:3" r="21">
      <c t="s" s="4" r="A21">
        <v>68</v>
      </c>
      <c t="n" s="6" r="B21">
        <v>2462000</v>
      </c>
      <c t="n" s="6" r="C21">
        <v>2186000</v>
      </c>
    </row>
    <row spans="1:3" r="22">
      <c t="s" s="4" r="A22">
        <v>69</v>
      </c>
      <c t="n" s="6" r="B22">
        <v>10362000</v>
      </c>
      <c t="n" s="6" r="C22">
        <v>8945000</v>
      </c>
    </row>
    <row spans="1:3" r="23">
      <c t="s" s="3" r="A23">
        <v>70</v>
      </c>
    </row>
    <row spans="1:3" r="24">
      <c t="s" s="4" r="A24">
        <v>71</v>
      </c>
      <c t="n" s="6" r="B24">
        <v>2668000</v>
      </c>
      <c t="n" s="6" r="C24">
        <v>2653000</v>
      </c>
    </row>
    <row spans="1:3" r="25">
      <c t="s" s="4" r="A25">
        <v>72</v>
      </c>
      <c t="n" s="6" r="B25">
        <v>1005000</v>
      </c>
      <c t="n" s="6" r="C25">
        <v>863000</v>
      </c>
    </row>
    <row spans="1:3" r="26">
      <c t="s" s="4" r="A26">
        <v>73</v>
      </c>
      <c t="n" s="6" r="B26">
        <v>2796000</v>
      </c>
      <c t="n" s="6" r="C26">
        <v>2160000</v>
      </c>
    </row>
    <row spans="1:3" r="27">
      <c t="s" s="4" r="A27">
        <v>74</v>
      </c>
      <c t="n" s="6" r="B27">
        <v>6469000</v>
      </c>
      <c t="n" s="6" r="C27">
        <v>5676000</v>
      </c>
    </row>
    <row spans="1:3" r="28">
      <c t="s" s="3" r="A28">
        <v>75</v>
      </c>
    </row>
    <row spans="1:3" r="29">
      <c t="s" s="4" r="A29">
        <v>76</v>
      </c>
      <c t="n" s="6" r="B29">
        <v>8000</v>
      </c>
      <c t="n" s="6" r="C29">
        <v>7000</v>
      </c>
    </row>
    <row spans="1:3" r="30">
      <c t="s" s="4" r="A30">
        <v>77</v>
      </c>
      <c t="n" s="6" r="B30">
        <v>-21000</v>
      </c>
      <c t="n" s="6" r="C30">
        <v>-28000</v>
      </c>
    </row>
    <row spans="1:3" r="31">
      <c t="s" s="4" r="A31">
        <v>78</v>
      </c>
      <c t="n" s="6" r="B31">
        <v>-13000</v>
      </c>
      <c t="n" s="6" r="C31">
        <v>-21000</v>
      </c>
    </row>
    <row spans="1:3" r="32">
      <c t="s" s="4" r="A32">
        <v>79</v>
      </c>
      <c t="n" s="6" r="B32">
        <v>3880000</v>
      </c>
      <c t="n" s="6" r="C32">
        <v>3248000</v>
      </c>
    </row>
    <row spans="1:3" r="33">
      <c t="s" s="4" r="A33">
        <v>216</v>
      </c>
      <c t="n" s="6" r="B33">
        <v>0</v>
      </c>
      <c t="n" s="6" r="C33">
        <v>0</v>
      </c>
    </row>
    <row spans="1:3" r="34">
      <c t="s" s="4" r="A34">
        <v>213</v>
      </c>
    </row>
    <row spans="1:3" r="35">
      <c t="s" s="3" r="A35">
        <v>215</v>
      </c>
    </row>
    <row spans="1:3" r="36">
      <c t="s" s="4" r="A36">
        <v>67</v>
      </c>
      <c t="n" s="6" r="B36">
        <v>0</v>
      </c>
      <c t="n" s="6" r="C36">
        <v>0</v>
      </c>
    </row>
    <row spans="1:3" r="37">
      <c t="s" s="4" r="A37">
        <v>68</v>
      </c>
      <c t="n" s="6" r="B37">
        <v>0</v>
      </c>
      <c t="n" s="6" r="C37">
        <v>0</v>
      </c>
    </row>
    <row spans="1:3" r="38">
      <c t="s" s="4" r="A38">
        <v>69</v>
      </c>
      <c t="n" s="6" r="B38">
        <v>0</v>
      </c>
      <c t="n" s="6" r="C38">
        <v>0</v>
      </c>
    </row>
    <row spans="1:3" r="39">
      <c t="s" s="3" r="A39">
        <v>70</v>
      </c>
    </row>
    <row spans="1:3" r="40">
      <c t="s" s="4" r="A40">
        <v>71</v>
      </c>
      <c t="n" s="6" r="B40">
        <v>0</v>
      </c>
      <c t="n" s="6" r="C40">
        <v>0</v>
      </c>
    </row>
    <row spans="1:3" r="41">
      <c t="s" s="4" r="A41">
        <v>72</v>
      </c>
      <c t="n" s="6" r="B41">
        <v>0</v>
      </c>
      <c t="n" s="6" r="C41">
        <v>0</v>
      </c>
    </row>
    <row spans="1:3" r="42">
      <c t="s" s="4" r="A42">
        <v>73</v>
      </c>
      <c t="n" s="6" r="B42">
        <v>1289000</v>
      </c>
      <c t="n" s="6" r="C42">
        <v>1161000</v>
      </c>
    </row>
    <row spans="1:3" r="43">
      <c t="s" s="4" r="A43">
        <v>74</v>
      </c>
      <c t="n" s="6" r="B43">
        <v>1289000</v>
      </c>
      <c t="n" s="6" r="C43">
        <v>1161000</v>
      </c>
    </row>
    <row spans="1:3" r="44">
      <c t="s" s="3" r="A44">
        <v>75</v>
      </c>
    </row>
    <row spans="1:3" r="45">
      <c t="s" s="4" r="A45">
        <v>76</v>
      </c>
      <c t="n" s="6" r="B45">
        <v>0</v>
      </c>
      <c t="n" s="6" r="C45">
        <v>0</v>
      </c>
    </row>
    <row spans="1:3" r="46">
      <c t="s" s="4" r="A46">
        <v>77</v>
      </c>
      <c t="n" s="6" r="B46">
        <v>0</v>
      </c>
      <c t="n" s="6" r="C46">
        <v>0</v>
      </c>
    </row>
    <row spans="1:3" r="47">
      <c t="s" s="4" r="A47">
        <v>78</v>
      </c>
      <c t="n" s="6" r="B47">
        <v>0</v>
      </c>
      <c t="n" s="6" r="C47">
        <v>0</v>
      </c>
    </row>
    <row spans="1:3" r="48">
      <c t="s" s="4" r="A48">
        <v>79</v>
      </c>
      <c t="n" s="6" r="B48">
        <v>-1289000</v>
      </c>
      <c t="n" s="6" r="C48">
        <v>-1161000</v>
      </c>
    </row>
    <row spans="1:3" r="49">
      <c t="s" s="4" r="A49">
        <v>216</v>
      </c>
      <c t="n" s="7" r="B49">
        <v>0</v>
      </c>
      <c t="n" s="7" r="C49">
        <v>-11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1"/>
    <col customWidth="1" max="9" min="9" width="21"/>
    <col customWidth="1" max="10" min="10" width="22"/>
  </cols>
  <sheetData>
    <row spans="1:10" r="1">
      <c t="s" s="1" r="A1">
        <v>217</v>
      </c>
      <c t="s" s="2" r="B1">
        <v>218</v>
      </c>
      <c t="s" s="2" r="C1">
        <v>219</v>
      </c>
      <c t="s" s="2" r="D1">
        <v>220</v>
      </c>
      <c t="s" s="2" r="E1">
        <v>221</v>
      </c>
      <c t="s" s="2" r="F1">
        <v>222</v>
      </c>
      <c t="s" s="2" r="G1">
        <v>223</v>
      </c>
      <c t="s" s="2" r="H1">
        <v>91</v>
      </c>
      <c t="s" s="2" r="I1">
        <v>224</v>
      </c>
      <c t="s" s="2" r="J1">
        <v>225</v>
      </c>
    </row>
    <row spans="1:10" r="2">
      <c t="s" s="3" r="A2">
        <v>215</v>
      </c>
    </row>
    <row spans="1:10" r="3">
      <c t="s" s="4" r="A3">
        <v>226</v>
      </c>
      <c t="n" s="7" r="H3">
        <v>0</v>
      </c>
      <c t="n" s="7" r="I3">
        <v>5658</v>
      </c>
    </row>
    <row spans="1:10" r="4">
      <c t="s" s="4" r="A4">
        <v>227</v>
      </c>
    </row>
    <row spans="1:10" r="5">
      <c t="s" s="3" r="A5">
        <v>215</v>
      </c>
    </row>
    <row spans="1:10" r="6">
      <c t="s" s="4" r="A6">
        <v>228</v>
      </c>
      <c t="n" s="6" r="J6">
        <v>259</v>
      </c>
    </row>
    <row spans="1:10" r="7">
      <c t="s" s="4" r="A7">
        <v>229</v>
      </c>
      <c t="n" s="6" r="J7">
        <v>29</v>
      </c>
    </row>
    <row spans="1:10" r="8">
      <c t="s" s="4" r="A8">
        <v>230</v>
      </c>
      <c t="n" s="7" r="E8">
        <v>18200</v>
      </c>
    </row>
    <row spans="1:10" r="9">
      <c t="s" s="4" r="A9">
        <v>231</v>
      </c>
      <c t="n" s="7" r="E9">
        <v>756</v>
      </c>
    </row>
    <row spans="1:10" r="10">
      <c t="s" s="4" r="A10">
        <v>232</v>
      </c>
      <c t="n" s="7" r="D10">
        <v>17000</v>
      </c>
    </row>
    <row spans="1:10" r="11">
      <c t="s" s="4" r="A11">
        <v>233</v>
      </c>
    </row>
    <row spans="1:10" r="12">
      <c t="s" s="3" r="A12">
        <v>215</v>
      </c>
    </row>
    <row spans="1:10" r="13">
      <c t="s" s="4" r="A13">
        <v>234</v>
      </c>
      <c t="n" s="7" r="C13">
        <v>5000</v>
      </c>
    </row>
    <row spans="1:10" r="14">
      <c t="s" s="4" r="A14">
        <v>235</v>
      </c>
      <c t="s" s="4" r="G14">
        <v>236</v>
      </c>
    </row>
    <row spans="1:10" r="15">
      <c t="s" s="4" r="A15">
        <v>237</v>
      </c>
    </row>
    <row spans="1:10" r="16">
      <c t="s" s="3" r="A16">
        <v>215</v>
      </c>
    </row>
    <row spans="1:10" r="17">
      <c t="s" s="4" r="A17">
        <v>234</v>
      </c>
      <c t="n" s="7" r="B17">
        <v>12000</v>
      </c>
    </row>
    <row spans="1:10" r="18">
      <c t="s" s="4" r="A18">
        <v>235</v>
      </c>
      <c t="s" s="4" r="G18">
        <v>238</v>
      </c>
    </row>
    <row spans="1:10" r="19">
      <c t="s" s="4" r="A19">
        <v>239</v>
      </c>
    </row>
    <row spans="1:10" r="20">
      <c t="s" s="3" r="A20">
        <v>215</v>
      </c>
    </row>
    <row spans="1:10" r="21">
      <c t="s" s="4" r="A21">
        <v>240</v>
      </c>
      <c t="n" s="7" r="F21">
        <v>3726</v>
      </c>
    </row>
    <row spans="1:10" r="22">
      <c t="s" s="4" r="A22">
        <v>241</v>
      </c>
      <c t="s" s="4" r="F22">
        <v>242</v>
      </c>
    </row>
    <row spans="1:10" r="23">
      <c t="s" s="4" r="A23">
        <v>212</v>
      </c>
    </row>
    <row spans="1:10" r="24">
      <c t="s" s="3" r="A24">
        <v>215</v>
      </c>
    </row>
    <row spans="1:10" r="25">
      <c t="s" s="4" r="A25">
        <v>243</v>
      </c>
      <c t="s" s="4" r="G25">
        <v>244</v>
      </c>
      <c t="s" s="4" r="H25">
        <v>245</v>
      </c>
    </row>
    <row spans="1:10" r="26">
      <c t="s" s="4" r="A26">
        <v>246</v>
      </c>
      <c t="n" s="6" r="G26">
        <v>15</v>
      </c>
    </row>
    <row spans="1:10" r="27">
      <c t="s" s="4" r="A27">
        <v>247</v>
      </c>
      <c t="s" s="4" r="G27">
        <v>248</v>
      </c>
    </row>
    <row spans="1:10" r="28">
      <c t="s" s="4" r="A28">
        <v>249</v>
      </c>
      <c t="s" s="4" r="G28">
        <v>244</v>
      </c>
    </row>
    <row spans="1:10" r="29">
      <c t="s" s="4" r="A29">
        <v>250</v>
      </c>
      <c t="s" s="4" r="G29">
        <v>2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2</v>
      </c>
      <c t="s" s="2" r="B1">
        <v>2</v>
      </c>
      <c t="s" s="2" r="C1">
        <v>25</v>
      </c>
    </row>
    <row spans="1:3" r="2">
      <c t="s" s="3" r="A2">
        <v>215</v>
      </c>
    </row>
    <row spans="1:3" r="3">
      <c t="s" s="4" r="A3">
        <v>29</v>
      </c>
      <c t="n" s="7" r="B3">
        <v>7107240</v>
      </c>
      <c t="n" s="7" r="C3">
        <v>13741169</v>
      </c>
    </row>
    <row spans="1:3" r="4">
      <c t="s" s="4" r="A4">
        <v>212</v>
      </c>
    </row>
    <row spans="1:3" r="5">
      <c t="s" s="3" r="A5">
        <v>215</v>
      </c>
    </row>
    <row spans="1:3" r="6">
      <c t="s" s="4" r="A6">
        <v>253</v>
      </c>
      <c t="n" s="6" r="B6">
        <v>7216000</v>
      </c>
      <c t="n" s="6" r="C6">
        <v>13828000</v>
      </c>
    </row>
    <row spans="1:3" r="7">
      <c t="s" s="4" r="A7">
        <v>254</v>
      </c>
      <c t="n" s="6" r="B7">
        <v>-109000</v>
      </c>
      <c t="n" s="6" r="C7">
        <v>-87000</v>
      </c>
    </row>
    <row spans="1:3" r="8">
      <c t="s" s="4" r="A8">
        <v>29</v>
      </c>
      <c t="n" s="7" r="B8">
        <v>7107000</v>
      </c>
      <c t="n" s="7" r="C8">
        <v>1374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4</v>
      </c>
      <c t="s" s="2" r="B1">
        <v>2</v>
      </c>
      <c t="s" s="2" r="C1">
        <v>25</v>
      </c>
    </row>
    <row spans="1:3" r="2">
      <c t="s" s="3" r="A2">
        <v>55</v>
      </c>
    </row>
    <row spans="1:3" r="3">
      <c t="s" s="4" r="A3">
        <v>56</v>
      </c>
      <c t="n" s="7" r="B3">
        <v>2533158</v>
      </c>
      <c t="n" s="7" r="C3">
        <v>2449985</v>
      </c>
    </row>
    <row spans="1:3" r="4">
      <c t="s" s="4" r="A4">
        <v>57</v>
      </c>
      <c t="n" s="7" r="B4">
        <v>40116778</v>
      </c>
      <c t="n" s="7" r="C4">
        <v>38738292</v>
      </c>
    </row>
    <row spans="1:3" r="5">
      <c t="s" s="4" r="A5">
        <v>58</v>
      </c>
      <c t="n" s="8" r="B5">
        <v>0.02</v>
      </c>
      <c t="n" s="8" r="C5">
        <v>0.02</v>
      </c>
    </row>
    <row spans="1:3" r="6">
      <c t="s" s="4" r="A6">
        <v>59</v>
      </c>
      <c t="n" s="6" r="B6">
        <v>101000000</v>
      </c>
      <c t="n" s="6" r="C6">
        <v>101000000</v>
      </c>
    </row>
    <row spans="1:3" r="7">
      <c t="s" s="4" r="A7">
        <v>60</v>
      </c>
      <c t="n" s="6" r="B7">
        <v>11316326</v>
      </c>
      <c t="n" s="6" r="C7">
        <v>11256405</v>
      </c>
    </row>
    <row spans="1:3" r="8">
      <c t="s" s="4" r="A8">
        <v>61</v>
      </c>
      <c t="n" s="6" r="B8">
        <v>11316326</v>
      </c>
      <c t="n" s="6" r="C8">
        <v>112564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55</v>
      </c>
      <c t="s" s="2" r="B1">
        <v>1</v>
      </c>
      <c t="s" s="2" r="D1">
        <v>256</v>
      </c>
    </row>
    <row spans="1:4" r="2">
      <c t="s" s="2" r="B2">
        <v>2</v>
      </c>
      <c t="s" s="2" r="C2">
        <v>65</v>
      </c>
      <c t="s" s="2" r="D2">
        <v>25</v>
      </c>
    </row>
    <row spans="1:4" r="3">
      <c t="s" s="3" r="A3">
        <v>144</v>
      </c>
    </row>
    <row spans="1:4" r="4">
      <c t="s" s="4" r="A4">
        <v>226</v>
      </c>
      <c t="n" s="7" r="C4">
        <v>0</v>
      </c>
      <c t="n" s="7" r="D4">
        <v>5658000</v>
      </c>
    </row>
    <row spans="1:4" r="5">
      <c t="s" s="4" r="A5">
        <v>257</v>
      </c>
      <c t="n" s="6" r="C5">
        <v>-118000</v>
      </c>
    </row>
    <row spans="1:4" r="6">
      <c t="s" s="4" r="A6">
        <v>258</v>
      </c>
      <c t="n" s="7" r="B6">
        <v>0</v>
      </c>
      <c t="n" s="6" r="C6">
        <v>-118000</v>
      </c>
    </row>
    <row spans="1:4" r="7">
      <c t="s" s="4" r="A7">
        <v>259</v>
      </c>
      <c t="n" s="6" r="C7">
        <v>-47000</v>
      </c>
    </row>
    <row spans="1:4" r="8">
      <c t="s" s="4" r="A8">
        <v>260</v>
      </c>
      <c t="n" s="7" r="C8">
        <v>-713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61</v>
      </c>
      <c t="s" s="2" r="B1">
        <v>2</v>
      </c>
      <c t="s" s="2" r="C1">
        <v>25</v>
      </c>
    </row>
    <row spans="1:3" r="2">
      <c t="s" s="3" r="A2">
        <v>262</v>
      </c>
    </row>
    <row spans="1:3" r="3">
      <c t="s" s="4" r="A3">
        <v>263</v>
      </c>
      <c t="n" s="7" r="B3">
        <v>-40116778</v>
      </c>
      <c t="n" s="7" r="C3">
        <v>-38738292</v>
      </c>
    </row>
    <row spans="1:3" r="4">
      <c t="s" s="4" r="A4">
        <v>210</v>
      </c>
      <c t="n" s="6" r="B4">
        <v>16297789</v>
      </c>
      <c t="n" s="6" r="C4">
        <v>15686954</v>
      </c>
    </row>
    <row spans="1:3" r="5">
      <c t="s" s="4" r="A5">
        <v>264</v>
      </c>
    </row>
    <row spans="1:3" r="6">
      <c t="s" s="3" r="A6">
        <v>262</v>
      </c>
    </row>
    <row spans="1:3" r="7">
      <c t="s" s="4" r="A7">
        <v>265</v>
      </c>
      <c t="n" s="6" r="B7">
        <v>24121000</v>
      </c>
      <c t="n" s="6" r="C7">
        <v>22790000</v>
      </c>
    </row>
    <row spans="1:3" r="8">
      <c t="s" s="4" r="A8">
        <v>263</v>
      </c>
      <c t="n" s="6" r="B8">
        <v>-17733000</v>
      </c>
      <c t="n" s="6" r="C8">
        <v>-17121000</v>
      </c>
    </row>
    <row spans="1:3" r="9">
      <c t="s" s="4" r="A9">
        <v>210</v>
      </c>
      <c t="n" s="6" r="B9">
        <v>6388000</v>
      </c>
      <c t="n" s="6" r="C9">
        <v>5669000</v>
      </c>
    </row>
    <row spans="1:3" r="10">
      <c t="s" s="4" r="A10">
        <v>266</v>
      </c>
    </row>
    <row spans="1:3" r="11">
      <c t="s" s="3" r="A11">
        <v>262</v>
      </c>
    </row>
    <row spans="1:3" r="12">
      <c t="s" s="4" r="A12">
        <v>265</v>
      </c>
      <c t="n" s="6" r="B12">
        <v>14100000</v>
      </c>
      <c t="n" s="6" r="C12">
        <v>14100000</v>
      </c>
    </row>
    <row spans="1:3" r="13">
      <c t="s" s="4" r="A13">
        <v>263</v>
      </c>
      <c t="n" s="6" r="B13">
        <v>-8563000</v>
      </c>
      <c t="n" s="6" r="C13">
        <v>-8328000</v>
      </c>
    </row>
    <row spans="1:3" r="14">
      <c t="s" s="4" r="A14">
        <v>210</v>
      </c>
      <c t="n" s="6" r="B14">
        <v>5537000</v>
      </c>
      <c t="n" s="6" r="C14">
        <v>5772000</v>
      </c>
    </row>
    <row spans="1:3" r="15">
      <c t="s" s="4" r="A15">
        <v>267</v>
      </c>
    </row>
    <row spans="1:3" r="16">
      <c t="s" s="3" r="A16">
        <v>262</v>
      </c>
    </row>
    <row spans="1:3" r="17">
      <c t="s" s="4" r="A17">
        <v>265</v>
      </c>
      <c t="n" s="6" r="B17">
        <v>15393000</v>
      </c>
      <c t="n" s="6" r="C17">
        <v>14735000</v>
      </c>
    </row>
    <row spans="1:3" r="18">
      <c t="s" s="4" r="A18">
        <v>263</v>
      </c>
      <c t="n" s="6" r="B18">
        <v>-11125000</v>
      </c>
      <c t="n" s="6" r="C18">
        <v>-10669000</v>
      </c>
    </row>
    <row spans="1:3" r="19">
      <c t="s" s="4" r="A19">
        <v>210</v>
      </c>
      <c t="n" s="6" r="B19">
        <v>4268000</v>
      </c>
      <c t="n" s="6" r="C19">
        <v>4066000</v>
      </c>
    </row>
    <row spans="1:3" r="20">
      <c t="s" s="4" r="A20">
        <v>268</v>
      </c>
    </row>
    <row spans="1:3" r="21">
      <c t="s" s="3" r="A21">
        <v>262</v>
      </c>
    </row>
    <row spans="1:3" r="22">
      <c t="s" s="4" r="A22">
        <v>265</v>
      </c>
      <c t="n" s="6" r="B22">
        <v>2800000</v>
      </c>
      <c t="n" s="6" r="C22">
        <v>2800000</v>
      </c>
    </row>
    <row spans="1:3" r="23">
      <c t="s" s="4" r="A23">
        <v>263</v>
      </c>
      <c t="n" s="6" r="B23">
        <v>-2695000</v>
      </c>
      <c t="n" s="6" r="C23">
        <v>-2620000</v>
      </c>
    </row>
    <row spans="1:3" r="24">
      <c t="s" s="4" r="A24">
        <v>210</v>
      </c>
      <c t="n" s="7" r="B24">
        <v>105000</v>
      </c>
      <c t="n" s="7" r="C24">
        <v>18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69</v>
      </c>
      <c t="s" s="2" r="B1">
        <v>1</v>
      </c>
    </row>
    <row spans="1:3" r="2">
      <c t="s" s="2" r="B2">
        <v>2</v>
      </c>
      <c t="s" s="2" r="C2">
        <v>65</v>
      </c>
    </row>
    <row spans="1:3" r="3">
      <c t="s" s="3" r="A3">
        <v>262</v>
      </c>
    </row>
    <row spans="1:3" r="4">
      <c t="s" s="4" r="A4">
        <v>270</v>
      </c>
      <c t="n" s="7" r="B4">
        <v>1378486</v>
      </c>
      <c t="n" s="7" r="C4">
        <v>1221190</v>
      </c>
    </row>
    <row spans="1:3" r="5">
      <c t="s" s="4" r="A5">
        <v>264</v>
      </c>
    </row>
    <row spans="1:3" r="6">
      <c t="s" s="3" r="A6">
        <v>262</v>
      </c>
    </row>
    <row spans="1:3" r="7">
      <c t="s" s="4" r="A7">
        <v>271</v>
      </c>
      <c t="n" s="6" r="B7">
        <v>1331000</v>
      </c>
      <c t="n" s="6" r="C7">
        <v>596000</v>
      </c>
    </row>
    <row spans="1:3" r="8">
      <c t="s" s="4" r="A8">
        <v>270</v>
      </c>
      <c t="n" s="6" r="B8">
        <v>612000</v>
      </c>
      <c t="n" s="6" r="C8">
        <v>482000</v>
      </c>
    </row>
    <row spans="1:3" r="9">
      <c t="s" s="4" r="A9">
        <v>266</v>
      </c>
    </row>
    <row spans="1:3" r="10">
      <c t="s" s="3" r="A10">
        <v>262</v>
      </c>
    </row>
    <row spans="1:3" r="11">
      <c t="s" s="4" r="A11">
        <v>270</v>
      </c>
      <c t="n" s="6" r="B11">
        <v>235000</v>
      </c>
      <c t="n" s="6" r="C11">
        <v>238000</v>
      </c>
    </row>
    <row spans="1:3" r="12">
      <c t="s" s="4" r="A12">
        <v>267</v>
      </c>
    </row>
    <row spans="1:3" r="13">
      <c t="s" s="3" r="A13">
        <v>262</v>
      </c>
    </row>
    <row spans="1:3" r="14">
      <c t="s" s="4" r="A14">
        <v>271</v>
      </c>
      <c t="n" s="6" r="B14">
        <v>658000</v>
      </c>
      <c t="n" s="6" r="C14">
        <v>486000</v>
      </c>
    </row>
    <row spans="1:3" r="15">
      <c t="s" s="4" r="A15">
        <v>270</v>
      </c>
      <c t="n" s="6" r="B15">
        <v>456000</v>
      </c>
      <c t="n" s="6" r="C15">
        <v>425000</v>
      </c>
    </row>
    <row spans="1:3" r="16">
      <c t="s" s="4" r="A16">
        <v>268</v>
      </c>
    </row>
    <row spans="1:3" r="17">
      <c t="s" s="3" r="A17">
        <v>262</v>
      </c>
    </row>
    <row spans="1:3" r="18">
      <c t="s" s="4" r="A18">
        <v>270</v>
      </c>
      <c t="n" s="7" r="B18">
        <v>75000</v>
      </c>
      <c t="n" s="7" r="C18">
        <v>7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4"/>
    <col customWidth="1" max="2" min="2" width="80"/>
    <col customWidth="1" max="3" min="3" width="16"/>
    <col customWidth="1" max="4" min="4" width="14"/>
    <col customWidth="1" max="5" min="5" width="14"/>
  </cols>
  <sheetData>
    <row spans="1:5" r="1">
      <c t="s" s="1" r="A1">
        <v>272</v>
      </c>
      <c t="s" s="2" r="B1">
        <v>1</v>
      </c>
      <c t="s" s="2" r="C1">
        <v>273</v>
      </c>
    </row>
    <row spans="1:5" r="2">
      <c t="s" s="2" r="B2">
        <v>2</v>
      </c>
      <c t="s" s="2" r="C2">
        <v>25</v>
      </c>
      <c t="s" s="2" r="D2">
        <v>274</v>
      </c>
      <c t="s" s="2" r="E2">
        <v>275</v>
      </c>
    </row>
    <row spans="1:5" r="3">
      <c t="s" s="3" r="A3">
        <v>276</v>
      </c>
    </row>
    <row spans="1:5" r="4">
      <c t="s" s="4" r="A4">
        <v>277</v>
      </c>
      <c t="n" s="7" r="B4">
        <v>0</v>
      </c>
      <c t="n" s="7" r="C4">
        <v>0</v>
      </c>
    </row>
    <row spans="1:5" r="5">
      <c t="s" s="4" r="A5">
        <v>278</v>
      </c>
    </row>
    <row spans="1:5" r="6">
      <c t="s" s="3" r="A6">
        <v>276</v>
      </c>
    </row>
    <row spans="1:5" r="7">
      <c t="s" s="4" r="A7">
        <v>279</v>
      </c>
      <c t="s" s="4" r="B7">
        <v>280</v>
      </c>
    </row>
    <row spans="1:5" r="8">
      <c t="s" s="4" r="A8">
        <v>281</v>
      </c>
      <c t="s" s="4" r="B8">
        <v>282</v>
      </c>
    </row>
    <row spans="1:5" r="9">
      <c t="s" s="4" r="A9">
        <v>283</v>
      </c>
      <c t="n" s="7" r="B9">
        <v>0</v>
      </c>
      <c t="n" s="7" r="C9">
        <v>0</v>
      </c>
    </row>
    <row spans="1:5" r="10">
      <c t="s" s="4" r="A10">
        <v>284</v>
      </c>
    </row>
    <row spans="1:5" r="11">
      <c t="s" s="3" r="A11">
        <v>276</v>
      </c>
    </row>
    <row spans="1:5" r="12">
      <c t="s" s="4" r="A12">
        <v>279</v>
      </c>
      <c t="s" s="4" r="B12">
        <v>285</v>
      </c>
    </row>
    <row spans="1:5" r="13">
      <c t="s" s="4" r="A13">
        <v>286</v>
      </c>
      <c t="s" s="4" r="B13">
        <v>287</v>
      </c>
    </row>
    <row spans="1:5" r="14">
      <c t="s" s="4" r="A14">
        <v>288</v>
      </c>
    </row>
    <row spans="1:5" r="15">
      <c t="s" s="3" r="A15">
        <v>276</v>
      </c>
    </row>
    <row spans="1:5" r="16">
      <c t="s" s="4" r="A16">
        <v>279</v>
      </c>
      <c t="s" s="4" r="B16">
        <v>289</v>
      </c>
    </row>
    <row spans="1:5" r="17">
      <c t="s" s="4" r="A17">
        <v>290</v>
      </c>
      <c t="s" s="4" r="B17">
        <v>291</v>
      </c>
    </row>
    <row spans="1:5" r="18">
      <c t="s" s="4" r="A18">
        <v>286</v>
      </c>
      <c t="s" s="4" r="B18">
        <v>292</v>
      </c>
    </row>
    <row spans="1:5" r="19">
      <c t="s" s="4" r="A19">
        <v>293</v>
      </c>
    </row>
    <row spans="1:5" r="20">
      <c t="s" s="3" r="A20">
        <v>276</v>
      </c>
    </row>
    <row spans="1:5" r="21">
      <c t="s" s="4" r="A21">
        <v>294</v>
      </c>
      <c t="n" s="7" r="E21">
        <v>10000000</v>
      </c>
    </row>
    <row spans="1:5" r="22">
      <c t="s" s="4" r="A22">
        <v>295</v>
      </c>
      <c t="s" s="4" r="B22">
        <v>296</v>
      </c>
    </row>
    <row spans="1:5" r="23">
      <c t="s" s="4" r="A23">
        <v>297</v>
      </c>
      <c t="s" s="4" r="B23">
        <v>298</v>
      </c>
    </row>
    <row spans="1:5" r="24">
      <c t="s" s="4" r="A24">
        <v>299</v>
      </c>
    </row>
    <row spans="1:5" r="25">
      <c t="s" s="3" r="A25">
        <v>276</v>
      </c>
    </row>
    <row spans="1:5" r="26">
      <c t="s" s="4" r="A26">
        <v>297</v>
      </c>
      <c t="s" s="4" r="B26">
        <v>300</v>
      </c>
    </row>
    <row spans="1:5" r="27">
      <c t="s" s="4" r="A27">
        <v>301</v>
      </c>
    </row>
    <row spans="1:5" r="28">
      <c t="s" s="3" r="A28">
        <v>276</v>
      </c>
    </row>
    <row spans="1:5" r="29">
      <c t="s" s="4" r="A29">
        <v>294</v>
      </c>
      <c t="n" s="7" r="D29">
        <v>20000000</v>
      </c>
    </row>
    <row spans="1:5" r="30">
      <c t="s" s="4" r="A30">
        <v>297</v>
      </c>
      <c t="s" s="4" r="B30">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3</v>
      </c>
      <c t="s" s="2" r="B1">
        <v>1</v>
      </c>
    </row>
    <row spans="1:3" r="2">
      <c t="s" s="2" r="B2">
        <v>2</v>
      </c>
      <c t="s" s="2" r="C2">
        <v>65</v>
      </c>
    </row>
    <row spans="1:3" r="3">
      <c t="s" s="3" r="A3">
        <v>153</v>
      </c>
    </row>
    <row spans="1:3" r="4">
      <c t="s" s="4" r="A4">
        <v>304</v>
      </c>
      <c t="n" s="7" r="B4">
        <v>62000</v>
      </c>
      <c t="n" s="7" r="C4">
        <v>38000</v>
      </c>
    </row>
    <row spans="1:3" r="5">
      <c t="s" s="4" r="A5">
        <v>305</v>
      </c>
      <c t="n" s="6" r="B5">
        <v>61000</v>
      </c>
    </row>
    <row spans="1:3" r="6">
      <c t="s" s="4" r="A6">
        <v>306</v>
      </c>
      <c t="n" s="6" r="B6">
        <v>811000</v>
      </c>
      <c t="n" s="6" r="C6">
        <v>622000</v>
      </c>
    </row>
    <row spans="1:3" r="7">
      <c t="s" s="4" r="A7">
        <v>307</v>
      </c>
      <c t="n" s="6" r="B7">
        <v>53000</v>
      </c>
      <c t="n" s="6" r="C7">
        <v>87000</v>
      </c>
    </row>
    <row spans="1:3" r="8">
      <c t="s" s="4" r="A8">
        <v>308</v>
      </c>
      <c t="n" s="6" r="B8">
        <v>987000</v>
      </c>
      <c t="n" s="6" r="C8">
        <v>747000</v>
      </c>
    </row>
    <row spans="1:3" r="9">
      <c t="s" s="4" r="A9">
        <v>309</v>
      </c>
      <c t="n" s="6" r="C9">
        <v>-47000</v>
      </c>
    </row>
    <row spans="1:3" r="10">
      <c t="s" s="4" r="A10">
        <v>80</v>
      </c>
      <c t="n" s="6" r="B10">
        <v>987000</v>
      </c>
      <c t="n" s="6" r="C10">
        <v>794000</v>
      </c>
    </row>
    <row spans="1:3" r="11">
      <c t="s" s="4" r="A11">
        <v>308</v>
      </c>
      <c t="n" s="7" r="B11">
        <v>987000</v>
      </c>
      <c t="n" s="7" r="C11">
        <v>74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0</v>
      </c>
      <c t="s" s="2" r="B1">
        <v>1</v>
      </c>
    </row>
    <row spans="1:3" r="2">
      <c t="s" s="2" r="B2">
        <v>2</v>
      </c>
      <c t="s" s="2" r="C2">
        <v>65</v>
      </c>
    </row>
    <row spans="1:3" r="3">
      <c t="s" s="3" r="A3">
        <v>153</v>
      </c>
    </row>
    <row spans="1:3" r="4">
      <c t="s" s="4" r="A4">
        <v>311</v>
      </c>
      <c t="n" s="7" r="B4">
        <v>-62000</v>
      </c>
      <c t="n" s="7" r="C4">
        <v>-3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12</v>
      </c>
      <c t="s" s="2" r="B1">
        <v>2</v>
      </c>
      <c t="s" s="2" r="C1">
        <v>25</v>
      </c>
    </row>
    <row spans="1:3" r="2">
      <c t="s" s="3" r="A2">
        <v>153</v>
      </c>
    </row>
    <row spans="1:3" r="3">
      <c t="s" s="4" r="A3">
        <v>313</v>
      </c>
      <c t="n" s="7" r="B3">
        <v>17690000</v>
      </c>
      <c t="n" s="7" r="C3">
        <v>18430000</v>
      </c>
    </row>
    <row spans="1:3" r="4">
      <c t="s" s="4" r="A4">
        <v>314</v>
      </c>
      <c t="n" s="6" r="C4">
        <v>46018000</v>
      </c>
    </row>
    <row spans="1:3" r="5">
      <c t="s" s="4" r="A5">
        <v>315</v>
      </c>
      <c t="n" s="6" r="C5">
        <v>13300000</v>
      </c>
    </row>
    <row spans="1:3" r="6">
      <c t="s" s="4" r="A6">
        <v>316</v>
      </c>
      <c t="n" s="6" r="C6">
        <v>32718000</v>
      </c>
    </row>
    <row spans="1:3" r="7">
      <c t="s" s="4" r="A7">
        <v>317</v>
      </c>
      <c t="n" s="7" r="C7">
        <v>277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s>
  <sheetData>
    <row spans="1:6" r="1">
      <c t="s" s="1" r="A1">
        <v>318</v>
      </c>
      <c t="s" s="2" r="B1">
        <v>1</v>
      </c>
    </row>
    <row spans="1:6" r="2">
      <c t="s" s="2" r="B2">
        <v>2</v>
      </c>
      <c t="s" s="2" r="C2">
        <v>25</v>
      </c>
      <c t="s" s="2" r="D2">
        <v>63</v>
      </c>
      <c t="s" s="2" r="E2">
        <v>64</v>
      </c>
      <c t="s" s="2" r="F2">
        <v>65</v>
      </c>
    </row>
    <row spans="1:6" r="3">
      <c t="s" s="3" r="A3">
        <v>156</v>
      </c>
    </row>
    <row spans="1:6" r="4">
      <c t="s" s="4" r="A4">
        <v>319</v>
      </c>
      <c t="n" s="8" r="B4">
        <v>0.17</v>
      </c>
      <c t="n" s="8" r="C4">
        <v>0.14</v>
      </c>
      <c t="n" s="8" r="D4">
        <v>0.14</v>
      </c>
      <c t="n" s="8" r="E4">
        <v>0.14</v>
      </c>
      <c t="n" s="8" r="F4">
        <v>0.14</v>
      </c>
    </row>
    <row spans="1:6" r="5">
      <c t="s" s="4" r="A5">
        <v>320</v>
      </c>
      <c t="n" s="8" r="B5">
        <v>0.17</v>
      </c>
      <c t="n" s="8" r="C5">
        <v>0.14</v>
      </c>
      <c t="n" s="8" r="D5">
        <v>0.14</v>
      </c>
      <c t="n" s="8" r="E5">
        <v>0.14</v>
      </c>
      <c t="n" s="8" r="F5">
        <v>0.14</v>
      </c>
    </row>
    <row spans="1:6" r="6">
      <c t="s" s="4" r="A6">
        <v>321</v>
      </c>
      <c t="n" s="7" r="B6">
        <v>1936421</v>
      </c>
      <c t="n" s="7" r="F6">
        <v>1582000</v>
      </c>
    </row>
  </sheetData>
  <mergeCells count="2">
    <mergeCell ref="A1:A2"/>
    <mergeCell ref="B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44"/>
    <col customWidth="1" max="3" min="3" width="14"/>
  </cols>
  <sheetData>
    <row spans="1:3" r="1">
      <c t="s" s="1" r="A1">
        <v>322</v>
      </c>
      <c t="s" s="2" r="B1">
        <v>1</v>
      </c>
    </row>
    <row spans="1:3" r="2">
      <c t="s" s="2" r="B2">
        <v>2</v>
      </c>
      <c t="s" s="2" r="C2">
        <v>65</v>
      </c>
    </row>
    <row spans="1:3" r="3">
      <c t="s" s="3" r="A3">
        <v>323</v>
      </c>
    </row>
    <row spans="1:3" r="4">
      <c t="s" s="4" r="A4">
        <v>324</v>
      </c>
      <c t="s" s="4" r="B4">
        <v>325</v>
      </c>
    </row>
    <row spans="1:3" r="5">
      <c t="s" s="4" r="A5">
        <v>326</v>
      </c>
      <c t="n" s="7" r="B5">
        <v>534444</v>
      </c>
      <c t="n" s="7" r="C5">
        <v>446244</v>
      </c>
    </row>
    <row spans="1:3" r="6">
      <c t="s" s="4" r="A6">
        <v>327</v>
      </c>
    </row>
    <row spans="1:3" r="7">
      <c t="s" s="3" r="A7">
        <v>323</v>
      </c>
    </row>
    <row spans="1:3" r="8">
      <c t="s" s="4" r="A8">
        <v>328</v>
      </c>
      <c t="n" s="6" r="B8">
        <v>117788</v>
      </c>
      <c t="n" s="6" r="C8">
        <v>78722</v>
      </c>
    </row>
    <row spans="1:3" r="9">
      <c t="s" s="4" r="A9">
        <v>329</v>
      </c>
      <c t="s" s="4" r="B9">
        <v>330</v>
      </c>
    </row>
    <row spans="1:3" r="10">
      <c t="s" s="4" r="A10">
        <v>331</v>
      </c>
    </row>
    <row spans="1:3" r="11">
      <c t="s" s="3" r="A11">
        <v>323</v>
      </c>
    </row>
    <row spans="1:3" r="12">
      <c t="s" s="4" r="A12">
        <v>328</v>
      </c>
      <c t="n" s="6" r="B12">
        <v>1452</v>
      </c>
      <c t="n" s="6" r="C12">
        <v>1317</v>
      </c>
    </row>
    <row spans="1:3" r="13">
      <c t="s" s="4" r="A13">
        <v>332</v>
      </c>
      <c t="n" s="8" r="B13">
        <v>23.73</v>
      </c>
      <c t="n" s="8" r="C13">
        <v>26.17</v>
      </c>
    </row>
    <row spans="1:3" r="14">
      <c t="s" s="4" r="A14">
        <v>333</v>
      </c>
      <c t="s" s="4" r="B14">
        <v>334</v>
      </c>
    </row>
    <row spans="1:3" r="15">
      <c t="s" s="4" r="A15">
        <v>326</v>
      </c>
      <c t="n" s="7" r="B15">
        <v>34500</v>
      </c>
      <c t="n" s="7" r="C15">
        <v>34500</v>
      </c>
    </row>
    <row spans="1:3" r="16">
      <c t="s" s="4" r="A16">
        <v>335</v>
      </c>
    </row>
    <row spans="1:3" r="17">
      <c t="s" s="3" r="A17">
        <v>323</v>
      </c>
    </row>
    <row spans="1:3" r="18">
      <c t="s" s="4" r="A18">
        <v>328</v>
      </c>
      <c t="n" s="6" r="B18">
        <v>116336</v>
      </c>
      <c t="n" s="6" r="C18">
        <v>77405</v>
      </c>
    </row>
    <row spans="1:3" r="19">
      <c t="s" s="4" r="A19">
        <v>332</v>
      </c>
      <c t="n" s="8" r="B19">
        <v>20.15</v>
      </c>
      <c t="n" s="8" r="C19">
        <v>22.41</v>
      </c>
    </row>
    <row spans="1:3" r="20">
      <c t="s" s="4" r="A20">
        <v>336</v>
      </c>
    </row>
    <row spans="1:3" r="21">
      <c t="s" s="3" r="A21">
        <v>323</v>
      </c>
    </row>
    <row spans="1:3" r="22">
      <c t="s" s="4" r="A22">
        <v>337</v>
      </c>
      <c t="s" s="4" r="B22">
        <v>296</v>
      </c>
    </row>
    <row spans="1:3" r="23">
      <c t="s" s="4" r="A23">
        <v>338</v>
      </c>
    </row>
    <row spans="1:3" r="24">
      <c t="s" s="3" r="A24">
        <v>323</v>
      </c>
    </row>
    <row spans="1:3" r="25">
      <c t="s" s="4" r="A25">
        <v>337</v>
      </c>
      <c t="s" s="4" r="B25">
        <v>3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0</v>
      </c>
      <c t="s" s="2" r="B1">
        <v>1</v>
      </c>
    </row>
    <row spans="1:3" r="2">
      <c t="s" s="2" r="B2">
        <v>2</v>
      </c>
      <c t="s" s="2" r="C2">
        <v>65</v>
      </c>
    </row>
    <row spans="1:3" r="3">
      <c t="s" s="3" r="A3">
        <v>159</v>
      </c>
    </row>
    <row spans="1:3" r="4">
      <c t="s" s="4" r="A4">
        <v>341</v>
      </c>
      <c t="n" s="6" r="B4">
        <v>547500</v>
      </c>
      <c t="n" s="6" r="C4">
        <v>582500</v>
      </c>
    </row>
    <row spans="1:3" r="5">
      <c t="s" s="4" r="A5">
        <v>342</v>
      </c>
      <c t="n" s="6" r="B5">
        <v>0</v>
      </c>
      <c t="n" s="6" r="C5">
        <v>0</v>
      </c>
    </row>
    <row spans="1:3" r="6">
      <c t="s" s="4" r="A6">
        <v>343</v>
      </c>
      <c t="n" s="6" r="B6">
        <v>-7500</v>
      </c>
      <c t="n" s="6" r="C6">
        <v>-7500</v>
      </c>
    </row>
    <row spans="1:3" r="7">
      <c t="s" s="4" r="A7">
        <v>344</v>
      </c>
      <c t="n" s="6" r="B7">
        <v>0</v>
      </c>
      <c t="n" s="6" r="C7">
        <v>0</v>
      </c>
    </row>
    <row spans="1:3" r="8">
      <c t="s" s="4" r="A8">
        <v>345</v>
      </c>
      <c t="n" s="6" r="B8">
        <v>540000</v>
      </c>
      <c t="n" s="6" r="C8">
        <v>575000</v>
      </c>
    </row>
    <row spans="1:3" r="9">
      <c t="s" s="4" r="A9">
        <v>346</v>
      </c>
      <c t="n" s="6" r="B9">
        <v>524000</v>
      </c>
      <c t="n" s="6" r="C9">
        <v>555000</v>
      </c>
    </row>
    <row spans="1:3" r="10">
      <c t="s" s="4" r="A10">
        <v>347</v>
      </c>
      <c t="n" s="8" r="B10">
        <v>9.609999999999999</v>
      </c>
      <c t="n" s="8" r="C10">
        <v>9.52</v>
      </c>
    </row>
    <row spans="1:3" r="11">
      <c t="s" s="4" r="A11">
        <v>348</v>
      </c>
      <c t="n" s="6" r="B11">
        <v>0</v>
      </c>
      <c t="n" s="6" r="C11">
        <v>0</v>
      </c>
    </row>
    <row spans="1:3" r="12">
      <c t="s" s="4" r="A12">
        <v>349</v>
      </c>
      <c t="n" s="9" r="B12">
        <v>-10.4</v>
      </c>
      <c t="n" s="9" r="C12">
        <v>-7.5</v>
      </c>
    </row>
    <row spans="1:3" r="13">
      <c t="s" s="4" r="A13">
        <v>350</v>
      </c>
      <c t="n" s="6" r="B13">
        <v>0</v>
      </c>
      <c t="n" s="6" r="C13">
        <v>0</v>
      </c>
    </row>
    <row spans="1:3" r="14">
      <c t="s" s="4" r="A14">
        <v>351</v>
      </c>
      <c t="n" s="9" r="B14">
        <v>9.6</v>
      </c>
      <c t="n" s="9" r="C14">
        <v>9.550000000000001</v>
      </c>
    </row>
    <row spans="1:3" r="15">
      <c t="s" s="4" r="A15">
        <v>352</v>
      </c>
      <c t="n" s="8" r="B15">
        <v>9.33</v>
      </c>
      <c t="n" s="8" r="C15">
        <v>9.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62</v>
      </c>
      <c t="s" s="2" r="B1">
        <v>1</v>
      </c>
    </row>
    <row spans="1:6" r="2">
      <c t="s" s="2" r="B2">
        <v>2</v>
      </c>
      <c t="s" s="2" r="C2">
        <v>25</v>
      </c>
      <c t="s" s="2" r="D2">
        <v>63</v>
      </c>
      <c t="s" s="2" r="E2">
        <v>64</v>
      </c>
      <c t="s" s="2" r="F2">
        <v>65</v>
      </c>
    </row>
    <row spans="1:6" r="3">
      <c t="s" s="3" r="A3">
        <v>66</v>
      </c>
    </row>
    <row spans="1:6" r="4">
      <c t="s" s="4" r="A4">
        <v>67</v>
      </c>
      <c t="n" s="7" r="B4">
        <v>12823752</v>
      </c>
      <c t="n" s="7" r="F4">
        <v>11130778</v>
      </c>
    </row>
    <row spans="1:6" r="5">
      <c t="s" s="4" r="A5">
        <v>68</v>
      </c>
      <c t="n" s="6" r="B5">
        <v>2461571</v>
      </c>
      <c t="n" s="6" r="F5">
        <v>2185440</v>
      </c>
    </row>
    <row spans="1:6" r="6">
      <c t="s" s="4" r="A6">
        <v>69</v>
      </c>
      <c t="n" s="6" r="B6">
        <v>10362181</v>
      </c>
      <c t="n" s="6" r="F6">
        <v>8945338</v>
      </c>
    </row>
    <row spans="1:6" r="7">
      <c t="s" s="3" r="A7">
        <v>70</v>
      </c>
    </row>
    <row spans="1:6" r="8">
      <c t="s" s="4" r="A8">
        <v>71</v>
      </c>
      <c t="n" s="6" r="B8">
        <v>2667992</v>
      </c>
      <c t="n" s="6" r="F8">
        <v>2653014</v>
      </c>
    </row>
    <row spans="1:6" r="9">
      <c t="s" s="4" r="A9">
        <v>72</v>
      </c>
      <c t="n" s="6" r="B9">
        <v>1005284</v>
      </c>
      <c t="n" s="6" r="F9">
        <v>862754</v>
      </c>
    </row>
    <row spans="1:6" r="10">
      <c t="s" s="4" r="A10">
        <v>73</v>
      </c>
      <c t="n" s="6" r="B10">
        <v>4084711</v>
      </c>
      <c t="n" s="6" r="F10">
        <v>3321076</v>
      </c>
    </row>
    <row spans="1:6" r="11">
      <c t="s" s="4" r="A11">
        <v>74</v>
      </c>
      <c t="n" s="6" r="B11">
        <v>7757987</v>
      </c>
      <c t="n" s="6" r="F11">
        <v>6836844</v>
      </c>
    </row>
    <row spans="1:6" r="12">
      <c t="s" s="3" r="A12">
        <v>75</v>
      </c>
    </row>
    <row spans="1:6" r="13">
      <c t="s" s="4" r="A13">
        <v>76</v>
      </c>
      <c t="n" s="6" r="B13">
        <v>8256</v>
      </c>
      <c t="n" s="6" r="F13">
        <v>7089</v>
      </c>
    </row>
    <row spans="1:6" r="14">
      <c t="s" s="4" r="A14">
        <v>77</v>
      </c>
      <c t="n" s="6" r="B14">
        <v>-21325</v>
      </c>
      <c t="n" s="6" r="F14">
        <v>-28213</v>
      </c>
    </row>
    <row spans="1:6" r="15">
      <c t="s" s="4" r="A15">
        <v>78</v>
      </c>
      <c t="n" s="6" r="B15">
        <v>-13069</v>
      </c>
      <c t="n" s="6" r="F15">
        <v>-21124</v>
      </c>
    </row>
    <row spans="1:6" r="16">
      <c t="s" s="4" r="A16">
        <v>79</v>
      </c>
      <c t="n" s="6" r="B16">
        <v>2591125</v>
      </c>
      <c t="n" s="6" r="F16">
        <v>2087370</v>
      </c>
    </row>
    <row spans="1:6" r="17">
      <c t="s" s="4" r="A17">
        <v>80</v>
      </c>
      <c t="n" s="6" r="B17">
        <v>987000</v>
      </c>
      <c t="n" s="6" r="F17">
        <v>794000</v>
      </c>
    </row>
    <row spans="1:6" r="18">
      <c t="s" s="4" r="A18">
        <v>81</v>
      </c>
      <c t="n" s="6" r="B18">
        <v>1604125</v>
      </c>
      <c t="n" s="6" r="F18">
        <v>1293370</v>
      </c>
    </row>
    <row spans="1:6" r="19">
      <c t="s" s="4" r="A19">
        <v>82</v>
      </c>
      <c t="n" s="6" r="F19">
        <v>-71354</v>
      </c>
    </row>
    <row spans="1:6" r="20">
      <c t="s" s="4" r="A20">
        <v>83</v>
      </c>
      <c t="n" s="7" r="B20">
        <v>1604125</v>
      </c>
      <c t="n" s="7" r="F20">
        <v>1222016</v>
      </c>
    </row>
    <row spans="1:6" r="21">
      <c t="s" s="3" r="A21">
        <v>84</v>
      </c>
    </row>
    <row spans="1:6" r="22">
      <c t="s" s="4" r="A22">
        <v>81</v>
      </c>
      <c t="n" s="8" r="B22">
        <v>0.14</v>
      </c>
      <c t="n" s="8" r="F22">
        <v>0.12</v>
      </c>
    </row>
    <row spans="1:6" r="23">
      <c t="s" s="4" r="A23">
        <v>83</v>
      </c>
      <c t="n" s="9" r="B23">
        <v>0.14</v>
      </c>
      <c t="n" s="9" r="F23">
        <v>0.11</v>
      </c>
    </row>
    <row spans="1:6" r="24">
      <c t="s" s="3" r="A24">
        <v>85</v>
      </c>
    </row>
    <row spans="1:6" r="25">
      <c t="s" s="4" r="A25">
        <v>81</v>
      </c>
      <c t="n" s="9" r="B25">
        <v>0.14</v>
      </c>
      <c t="n" s="9" r="F25">
        <v>0.11</v>
      </c>
    </row>
    <row spans="1:6" r="26">
      <c t="s" s="4" r="A26">
        <v>83</v>
      </c>
      <c t="n" s="8" r="B26">
        <v>0.14</v>
      </c>
      <c t="n" s="8" r="F26">
        <v>0.1</v>
      </c>
    </row>
    <row spans="1:6" r="27">
      <c t="s" s="3" r="A27">
        <v>86</v>
      </c>
    </row>
    <row spans="1:6" r="28">
      <c t="s" s="4" r="A28">
        <v>87</v>
      </c>
      <c t="n" s="6" r="B28">
        <v>11283752</v>
      </c>
      <c t="n" s="6" r="F28">
        <v>11190683</v>
      </c>
    </row>
    <row spans="1:6" r="29">
      <c t="s" s="4" r="A29">
        <v>88</v>
      </c>
      <c t="n" s="6" r="B29">
        <v>11725806</v>
      </c>
      <c t="n" s="6" r="F29">
        <v>11692564</v>
      </c>
    </row>
    <row spans="1:6" r="30">
      <c t="s" s="4" r="A30">
        <v>89</v>
      </c>
      <c t="n" s="8" r="B30">
        <v>0.17</v>
      </c>
      <c t="n" s="8" r="C30">
        <v>0.14</v>
      </c>
      <c t="n" s="8" r="D30">
        <v>0.14</v>
      </c>
      <c t="n" s="8" r="E30">
        <v>0.14</v>
      </c>
      <c t="n" s="8" r="F30">
        <v>0.14</v>
      </c>
    </row>
  </sheetData>
  <mergeCells count="2">
    <mergeCell ref="A1:A2"/>
    <mergeCell ref="B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3</v>
      </c>
      <c t="s" s="2" r="B1">
        <v>1</v>
      </c>
    </row>
    <row spans="1:3" r="2">
      <c t="s" s="2" r="B2">
        <v>2</v>
      </c>
      <c t="s" s="2" r="C2">
        <v>65</v>
      </c>
    </row>
    <row spans="1:3" r="3">
      <c t="s" s="3" r="A3">
        <v>323</v>
      </c>
    </row>
    <row spans="1:3" r="4">
      <c t="s" s="4" r="A4">
        <v>354</v>
      </c>
      <c t="n" s="6" r="B4">
        <v>254041</v>
      </c>
      <c t="n" s="6" r="C4">
        <v>277973</v>
      </c>
    </row>
    <row spans="1:3" r="5">
      <c t="s" s="4" r="A5">
        <v>355</v>
      </c>
      <c t="n" s="6" r="B5">
        <v>117788</v>
      </c>
      <c t="n" s="6" r="C5">
        <v>78722</v>
      </c>
    </row>
    <row spans="1:3" r="6">
      <c t="s" s="4" r="A6">
        <v>356</v>
      </c>
      <c t="n" s="6" r="B6">
        <v>-85181</v>
      </c>
      <c t="n" s="6" r="C6">
        <v>-105970</v>
      </c>
    </row>
    <row spans="1:3" r="7">
      <c t="s" s="4" r="A7">
        <v>357</v>
      </c>
      <c t="n" s="6" r="C7">
        <v>-706</v>
      </c>
    </row>
    <row spans="1:3" r="8">
      <c t="s" s="4" r="A8">
        <v>358</v>
      </c>
      <c t="n" s="6" r="B8">
        <v>286648</v>
      </c>
      <c t="n" s="6" r="C8">
        <v>250019</v>
      </c>
    </row>
    <row spans="1:3" r="9">
      <c t="s" s="4" r="A9">
        <v>359</v>
      </c>
      <c t="n" s="7" r="B9">
        <v>6751000</v>
      </c>
      <c t="n" s="7" r="C9">
        <v>641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45"/>
    <col customWidth="1" max="3" min="3" width="45"/>
  </cols>
  <sheetData>
    <row spans="1:3" r="1">
      <c t="s" s="1" r="A1">
        <v>360</v>
      </c>
      <c t="s" s="2" r="B1">
        <v>1</v>
      </c>
    </row>
    <row spans="1:3" r="2">
      <c t="s" s="2" r="B2">
        <v>361</v>
      </c>
      <c t="s" s="2" r="C2">
        <v>362</v>
      </c>
    </row>
    <row spans="1:3" r="3">
      <c t="s" s="3" r="A3">
        <v>323</v>
      </c>
    </row>
    <row spans="1:3" r="4">
      <c t="s" s="4" r="A4">
        <v>363</v>
      </c>
      <c t="n" s="8" r="B4">
        <v>23.55</v>
      </c>
      <c t="n" s="8" r="C4">
        <v>25.64</v>
      </c>
    </row>
    <row spans="1:3" r="5">
      <c t="s" s="4" r="A5">
        <v>327</v>
      </c>
    </row>
    <row spans="1:3" r="6">
      <c t="s" s="3" r="A6">
        <v>323</v>
      </c>
    </row>
    <row spans="1:3" r="7">
      <c t="s" s="4" r="A7">
        <v>364</v>
      </c>
      <c t="n" s="6" r="B7">
        <v>32760</v>
      </c>
      <c t="n" s="6" r="C7">
        <v>41136</v>
      </c>
    </row>
    <row spans="1:3" r="8">
      <c t="s" s="4" r="A8">
        <v>365</v>
      </c>
      <c t="n" s="6" r="B8">
        <v>29</v>
      </c>
      <c t="n" s="6" r="C8">
        <v>28</v>
      </c>
    </row>
    <row spans="1:3" r="9">
      <c t="s" s="4" r="A9">
        <v>366</v>
      </c>
      <c t="n" s="7" r="B9">
        <v>701000</v>
      </c>
      <c t="n" s="7" r="C9">
        <v>993000</v>
      </c>
    </row>
    <row spans="1:3" r="10">
      <c t="s" s="4" r="A10">
        <v>367</v>
      </c>
      <c t="n" s="6" r="B10">
        <v>52421</v>
      </c>
      <c t="n" s="6" r="C10">
        <v>648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8</v>
      </c>
      <c t="s" s="2" r="B1">
        <v>1</v>
      </c>
    </row>
    <row spans="1:3" r="2">
      <c t="s" s="2" r="B2">
        <v>2</v>
      </c>
      <c t="s" s="2" r="C2">
        <v>65</v>
      </c>
    </row>
    <row spans="1:3" r="3">
      <c t="s" s="3" r="A3">
        <v>369</v>
      </c>
    </row>
    <row spans="1:3" r="4">
      <c t="s" s="4" r="A4">
        <v>370</v>
      </c>
      <c t="n" s="7" r="B4">
        <v>1604125</v>
      </c>
      <c t="n" s="7" r="C4">
        <v>1293370</v>
      </c>
    </row>
    <row spans="1:3" r="5">
      <c t="s" s="4" r="A5">
        <v>371</v>
      </c>
      <c t="n" s="6" r="C5">
        <v>-71354</v>
      </c>
    </row>
    <row spans="1:3" r="6">
      <c t="s" s="4" r="A6">
        <v>372</v>
      </c>
      <c t="n" s="6" r="B6">
        <v>1604125</v>
      </c>
      <c t="n" s="6" r="C6">
        <v>1222016</v>
      </c>
    </row>
    <row spans="1:3" r="7">
      <c t="s" s="3" r="A7">
        <v>373</v>
      </c>
    </row>
    <row spans="1:3" r="8">
      <c t="s" s="4" r="A8">
        <v>81</v>
      </c>
      <c t="n" s="6" r="B8">
        <v>1604125</v>
      </c>
      <c t="n" s="6" r="C8">
        <v>1293370</v>
      </c>
    </row>
    <row spans="1:3" r="9">
      <c t="s" s="4" r="A9">
        <v>374</v>
      </c>
      <c t="n" s="6" r="B9">
        <v>0</v>
      </c>
      <c t="n" s="6" r="C9">
        <v>0</v>
      </c>
    </row>
    <row spans="1:3" r="10">
      <c t="s" s="4" r="A10">
        <v>375</v>
      </c>
      <c t="n" s="6" r="B10">
        <v>1604125</v>
      </c>
      <c t="n" s="6" r="C10">
        <v>1293370</v>
      </c>
    </row>
    <row spans="1:3" r="11">
      <c t="s" s="4" r="A11">
        <v>371</v>
      </c>
      <c t="n" s="6" r="C11">
        <v>-71354</v>
      </c>
    </row>
    <row spans="1:3" r="12">
      <c t="s" s="4" r="A12">
        <v>376</v>
      </c>
      <c t="n" s="7" r="B12">
        <v>1604125</v>
      </c>
      <c t="n" s="7" r="C12">
        <v>1222016</v>
      </c>
    </row>
    <row spans="1:3" r="13">
      <c t="s" s="3" r="A13">
        <v>377</v>
      </c>
    </row>
    <row spans="1:3" r="14">
      <c t="s" s="4" r="A14">
        <v>378</v>
      </c>
      <c t="n" s="6" r="B14">
        <v>11283752</v>
      </c>
      <c t="n" s="6" r="C14">
        <v>11190683</v>
      </c>
    </row>
    <row spans="1:3" r="15">
      <c t="s" s="3" r="A15">
        <v>379</v>
      </c>
    </row>
    <row spans="1:3" r="16">
      <c t="s" s="4" r="A16">
        <v>380</v>
      </c>
      <c t="n" s="6" r="B16">
        <v>133498</v>
      </c>
      <c t="n" s="6" r="C16">
        <v>155677</v>
      </c>
    </row>
    <row spans="1:3" r="17">
      <c t="s" s="4" r="A17">
        <v>381</v>
      </c>
      <c t="n" s="6" r="B17">
        <v>308556</v>
      </c>
      <c t="n" s="6" r="C17">
        <v>346204</v>
      </c>
    </row>
    <row spans="1:3" r="18">
      <c t="s" s="4" r="A18">
        <v>382</v>
      </c>
      <c t="n" s="6" r="B18">
        <v>11725806</v>
      </c>
      <c t="n" s="6" r="C18">
        <v>11692564</v>
      </c>
    </row>
    <row spans="1:3" r="19">
      <c t="s" s="3" r="A19">
        <v>383</v>
      </c>
    </row>
    <row spans="1:3" r="20">
      <c t="s" s="4" r="A20">
        <v>81</v>
      </c>
      <c t="n" s="8" r="B20">
        <v>0.14</v>
      </c>
      <c t="n" s="8" r="C20">
        <v>0.12</v>
      </c>
    </row>
    <row spans="1:3" r="21">
      <c t="s" s="4" r="A21">
        <v>384</v>
      </c>
      <c t="n" s="9" r="C21">
        <v>-0.01</v>
      </c>
    </row>
    <row spans="1:3" r="22">
      <c t="s" s="4" r="A22">
        <v>83</v>
      </c>
      <c t="n" s="9" r="B22">
        <v>0.14</v>
      </c>
      <c t="n" s="9" r="C22">
        <v>0.11</v>
      </c>
    </row>
    <row spans="1:3" r="23">
      <c t="s" s="3" r="A23">
        <v>385</v>
      </c>
    </row>
    <row spans="1:3" r="24">
      <c t="s" s="4" r="A24">
        <v>81</v>
      </c>
      <c t="n" s="9" r="B24">
        <v>0.14</v>
      </c>
      <c t="n" s="9" r="C24">
        <v>0.11</v>
      </c>
    </row>
    <row spans="1:3" r="25">
      <c t="s" s="4" r="A25">
        <v>384</v>
      </c>
      <c t="n" s="9" r="C25">
        <v>-0.01</v>
      </c>
    </row>
    <row spans="1:3" r="26">
      <c t="s" s="4" r="A26">
        <v>83</v>
      </c>
      <c t="n" s="8" r="B26">
        <v>0.14</v>
      </c>
      <c t="n" s="8" r="C26">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25</v>
      </c>
    </row>
    <row spans="1:3" r="2">
      <c t="s" s="3" r="A2">
        <v>168</v>
      </c>
    </row>
    <row spans="1:3" r="3">
      <c t="s" s="4" r="A3">
        <v>277</v>
      </c>
      <c t="n" s="7" r="B3">
        <v>0</v>
      </c>
      <c t="n" s="7" r="C3">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s="1" r="A1">
        <v>90</v>
      </c>
      <c t="s" s="2" r="B1">
        <v>1</v>
      </c>
    </row>
    <row spans="1:2" r="2">
      <c t="s" s="2" r="B2">
        <v>91</v>
      </c>
    </row>
    <row spans="1:2" r="3">
      <c t="s" s="3" r="A3">
        <v>66</v>
      </c>
    </row>
    <row spans="1:2" r="4">
      <c t="s" s="4" r="A4">
        <v>92</v>
      </c>
      <c t="n" s="7" r="B4">
        <v>-47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28"/>
  </cols>
  <sheetData>
    <row spans="1:5" r="1">
      <c t="s" s="1" r="A1">
        <v>93</v>
      </c>
      <c t="s" s="2" r="B1">
        <v>94</v>
      </c>
      <c t="s" s="2" r="C1">
        <v>95</v>
      </c>
      <c t="s" s="2" r="D1">
        <v>96</v>
      </c>
      <c t="s" s="2" r="E1">
        <v>97</v>
      </c>
    </row>
    <row spans="1:5" r="2">
      <c t="s" s="4" r="A2">
        <v>98</v>
      </c>
      <c t="n" s="7" r="B2">
        <v>101579448</v>
      </c>
      <c t="n" s="7" r="C2">
        <v>225128</v>
      </c>
      <c t="n" s="7" r="D2">
        <v>107102433</v>
      </c>
      <c t="n" s="7" r="E2">
        <v>-5748113</v>
      </c>
    </row>
    <row spans="1:5" r="3">
      <c t="s" s="4" r="A3">
        <v>99</v>
      </c>
      <c t="n" s="6" r="C3">
        <v>11256405</v>
      </c>
    </row>
    <row spans="1:5" r="4">
      <c t="s" s="4" r="A4">
        <v>100</v>
      </c>
      <c t="n" s="7" r="C4">
        <v>1048</v>
      </c>
      <c t="n" s="6" r="D4">
        <v>-1048</v>
      </c>
    </row>
    <row spans="1:5" r="5">
      <c t="s" s="4" r="A5">
        <v>101</v>
      </c>
      <c t="n" s="6" r="C5">
        <v>52421</v>
      </c>
    </row>
    <row spans="1:5" r="6">
      <c t="s" s="4" r="A6">
        <v>102</v>
      </c>
      <c t="n" s="7" r="B6">
        <v>78000</v>
      </c>
      <c t="n" s="7" r="C6">
        <v>150</v>
      </c>
      <c t="n" s="6" r="D6">
        <v>77850</v>
      </c>
    </row>
    <row spans="1:5" r="7">
      <c t="s" s="4" r="A7">
        <v>103</v>
      </c>
      <c t="n" s="6" r="B7">
        <v>7500</v>
      </c>
      <c t="n" s="6" r="C7">
        <v>7500</v>
      </c>
    </row>
    <row spans="1:5" r="8">
      <c t="s" s="4" r="A8">
        <v>104</v>
      </c>
      <c t="n" s="7" r="B8">
        <v>-42715</v>
      </c>
      <c t="n" s="6" r="D8">
        <v>-42715</v>
      </c>
    </row>
    <row spans="1:5" r="9">
      <c t="s" s="4" r="A9">
        <v>105</v>
      </c>
      <c t="n" s="6" r="B9">
        <v>-1936421</v>
      </c>
      <c t="n" s="6" r="E9">
        <v>-1936421</v>
      </c>
    </row>
    <row spans="1:5" r="10">
      <c t="s" s="4" r="A10">
        <v>83</v>
      </c>
      <c t="n" s="6" r="B10">
        <v>1604125</v>
      </c>
      <c t="n" s="6" r="E10">
        <v>1604125</v>
      </c>
    </row>
    <row spans="1:5" r="11">
      <c t="s" s="4" r="A11">
        <v>106</v>
      </c>
      <c t="n" s="7" r="B11">
        <v>101282437</v>
      </c>
      <c t="n" s="7" r="C11">
        <v>226326</v>
      </c>
      <c t="n" s="7" r="D11">
        <v>107136520</v>
      </c>
      <c t="n" s="7" r="E11">
        <v>-6080409</v>
      </c>
    </row>
    <row spans="1:5" r="12">
      <c t="s" s="4" r="A12">
        <v>107</v>
      </c>
      <c t="n" s="6" r="C12">
        <v>113163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108</v>
      </c>
      <c t="s" s="2" r="B1">
        <v>1</v>
      </c>
    </row>
    <row spans="1:3" r="2">
      <c t="s" s="2" r="B2">
        <v>2</v>
      </c>
      <c t="s" s="2" r="C2">
        <v>65</v>
      </c>
    </row>
    <row spans="1:3" r="3">
      <c t="s" s="3" r="A3">
        <v>109</v>
      </c>
    </row>
    <row spans="1:3" r="4">
      <c t="s" s="4" r="A4">
        <v>83</v>
      </c>
      <c t="n" s="7" r="B4">
        <v>1604125</v>
      </c>
      <c t="n" s="7" r="C4">
        <v>1222016</v>
      </c>
    </row>
    <row spans="1:3" r="5">
      <c t="s" s="3" r="A5">
        <v>110</v>
      </c>
    </row>
    <row spans="1:3" r="6">
      <c t="s" s="4" r="A6">
        <v>111</v>
      </c>
      <c t="n" s="6" r="B6">
        <v>864000</v>
      </c>
      <c t="n" s="6" r="C6">
        <v>709000</v>
      </c>
    </row>
    <row spans="1:3" r="7">
      <c t="s" s="4" r="A7">
        <v>112</v>
      </c>
      <c t="n" s="6" r="B7">
        <v>112870</v>
      </c>
      <c t="n" s="6" r="C7">
        <v>105958</v>
      </c>
    </row>
    <row spans="1:3" r="8">
      <c t="s" s="4" r="A8">
        <v>113</v>
      </c>
      <c t="n" s="6" r="B8">
        <v>1378486</v>
      </c>
      <c t="n" s="6" r="C8">
        <v>1221190</v>
      </c>
    </row>
    <row spans="1:3" r="9">
      <c t="s" s="4" r="A9">
        <v>114</v>
      </c>
      <c t="n" s="6" r="B9">
        <v>534444</v>
      </c>
      <c t="n" s="6" r="C9">
        <v>446244</v>
      </c>
    </row>
    <row spans="1:3" r="10">
      <c t="s" s="3" r="A10">
        <v>115</v>
      </c>
    </row>
    <row spans="1:3" r="11">
      <c t="s" s="4" r="A11">
        <v>28</v>
      </c>
      <c t="n" s="6" r="C11">
        <v>-131</v>
      </c>
    </row>
    <row spans="1:3" r="12">
      <c t="s" s="4" r="A12">
        <v>29</v>
      </c>
      <c t="n" s="6" r="B12">
        <v>6633929</v>
      </c>
      <c t="n" s="6" r="C12">
        <v>6855043</v>
      </c>
    </row>
    <row spans="1:3" r="13">
      <c t="s" s="4" r="A13">
        <v>30</v>
      </c>
      <c t="n" s="6" r="B13">
        <v>-354080</v>
      </c>
      <c t="n" s="6" r="C13">
        <v>-117523</v>
      </c>
    </row>
    <row spans="1:3" r="14">
      <c t="s" s="4" r="A14">
        <v>40</v>
      </c>
      <c t="n" s="6" r="B14">
        <v>-1675828</v>
      </c>
      <c t="n" s="6" r="C14">
        <v>-1593205</v>
      </c>
    </row>
    <row spans="1:3" r="15">
      <c t="s" s="4" r="A15">
        <v>41</v>
      </c>
      <c t="n" s="6" r="B15">
        <v>-3023103</v>
      </c>
      <c t="n" s="6" r="C15">
        <v>-1568506</v>
      </c>
    </row>
    <row spans="1:3" r="16">
      <c t="s" s="4" r="A16">
        <v>116</v>
      </c>
      <c t="n" s="6" r="B16">
        <v>6074843</v>
      </c>
      <c t="n" s="6" r="C16">
        <v>7280086</v>
      </c>
    </row>
    <row spans="1:3" r="17">
      <c t="s" s="3" r="A17">
        <v>117</v>
      </c>
    </row>
    <row spans="1:3" r="18">
      <c t="s" s="4" r="A18">
        <v>118</v>
      </c>
      <c t="n" s="6" r="B18">
        <v>-2164321</v>
      </c>
      <c t="n" s="6" r="C18">
        <v>-1082189</v>
      </c>
    </row>
    <row spans="1:3" r="19">
      <c t="s" s="4" r="A19">
        <v>119</v>
      </c>
      <c t="n" s="6" r="B19">
        <v>-839641</v>
      </c>
      <c t="n" s="6" r="C19">
        <v>-58452</v>
      </c>
    </row>
    <row spans="1:3" r="20">
      <c t="s" s="4" r="A20">
        <v>120</v>
      </c>
      <c t="n" s="6" r="B20">
        <v>-3003962</v>
      </c>
      <c t="n" s="6" r="C20">
        <v>-1140641</v>
      </c>
    </row>
    <row spans="1:3" r="21">
      <c t="s" s="3" r="A21">
        <v>121</v>
      </c>
    </row>
    <row spans="1:3" r="22">
      <c t="s" s="4" r="A22">
        <v>105</v>
      </c>
      <c t="n" s="6" r="B22">
        <v>-1936421</v>
      </c>
      <c t="n" s="6" r="C22">
        <v>-1581639</v>
      </c>
    </row>
    <row spans="1:3" r="23">
      <c t="s" s="4" r="A23">
        <v>122</v>
      </c>
      <c t="n" s="6" r="C23">
        <v>56250</v>
      </c>
    </row>
    <row spans="1:3" r="24">
      <c t="s" s="4" r="A24">
        <v>123</v>
      </c>
      <c t="n" s="6" r="B24">
        <v>-701159</v>
      </c>
      <c t="n" s="6" r="C24">
        <v>-992971</v>
      </c>
    </row>
    <row spans="1:3" r="25">
      <c t="s" s="4" r="A25">
        <v>124</v>
      </c>
      <c t="n" s="6" r="B25">
        <v>-180552</v>
      </c>
    </row>
    <row spans="1:3" r="26">
      <c t="s" s="4" r="A26">
        <v>125</v>
      </c>
      <c t="n" s="6" r="B26">
        <v>-2818132</v>
      </c>
      <c t="n" s="6" r="C26">
        <v>-2518360</v>
      </c>
    </row>
    <row spans="1:3" r="27">
      <c t="s" s="4" r="A27">
        <v>126</v>
      </c>
      <c t="n" s="6" r="B27">
        <v>252749</v>
      </c>
      <c t="n" s="6" r="C27">
        <v>3621085</v>
      </c>
    </row>
    <row spans="1:3" r="28">
      <c t="s" s="4" r="A28">
        <v>127</v>
      </c>
      <c t="n" s="6" r="B28">
        <v>28657956</v>
      </c>
      <c t="n" s="6" r="C28">
        <v>17745077</v>
      </c>
    </row>
    <row spans="1:3" r="29">
      <c t="s" s="4" r="A29">
        <v>128</v>
      </c>
      <c t="n" s="6" r="B29">
        <v>28910705</v>
      </c>
      <c t="n" s="6" r="C29">
        <v>21366162</v>
      </c>
    </row>
    <row spans="1:3" r="30">
      <c t="s" s="3" r="A30">
        <v>129</v>
      </c>
    </row>
    <row spans="1:3" r="31">
      <c t="s" s="4" r="A31">
        <v>130</v>
      </c>
      <c t="n" s="6" r="B31">
        <v>6389</v>
      </c>
      <c t="n" s="6" r="C31">
        <v>6389</v>
      </c>
    </row>
    <row spans="1:3" r="32">
      <c t="s" s="4" r="A32">
        <v>131</v>
      </c>
      <c t="n" s="6" r="B32">
        <v>288011</v>
      </c>
      <c t="n" s="6" r="C32">
        <v>164700</v>
      </c>
    </row>
    <row spans="1:3" r="33">
      <c t="s" s="3" r="A33">
        <v>132</v>
      </c>
    </row>
    <row spans="1:3" r="34">
      <c t="s" s="4" r="A34">
        <v>133</v>
      </c>
      <c t="n" s="6" r="B34">
        <v>175000</v>
      </c>
    </row>
    <row spans="1:3" r="35">
      <c t="s" s="4" r="A35">
        <v>134</v>
      </c>
      <c t="n" s="6" r="B35">
        <v>29697</v>
      </c>
      <c t="n" s="6" r="C35">
        <v>45286</v>
      </c>
    </row>
    <row spans="1:3" r="36">
      <c t="s" s="4" r="A36">
        <v>100</v>
      </c>
      <c t="n" s="6" r="B36">
        <v>1048</v>
      </c>
      <c t="n" s="7" r="C36">
        <v>1297</v>
      </c>
    </row>
    <row spans="1:3" r="37">
      <c t="s" s="4" r="A37">
        <v>102</v>
      </c>
      <c t="n" s="6" r="B37">
        <v>150</v>
      </c>
    </row>
    <row spans="1:3" r="38">
      <c t="s" s="4" r="A38">
        <v>135</v>
      </c>
      <c t="n" s="6" r="B38">
        <v>78000</v>
      </c>
    </row>
    <row spans="1:3" r="39">
      <c t="s" s="4" r="A39">
        <v>136</v>
      </c>
      <c t="n" s="7" r="B39">
        <v>20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s of Cash</vt:lpstr>
      <vt:lpstr>Organization and Business</vt:lpstr>
      <vt:lpstr>Summary of Significant Accounti</vt:lpstr>
      <vt:lpstr>Segment Information</vt:lpstr>
      <vt:lpstr>Intangible Assets</vt:lpstr>
      <vt:lpstr>Debt</vt:lpstr>
      <vt:lpstr>Income Taxes</vt:lpstr>
      <vt:lpstr>Stockholders' Equity</vt:lpstr>
      <vt:lpstr>Stock Plans and Other Incentive</vt:lpstr>
      <vt:lpstr>Earnings Per Common Share</vt:lpstr>
      <vt:lpstr>Commitments and Contingencies</vt:lpstr>
      <vt:lpstr>Fair Value of Financial Instrum</vt:lpstr>
      <vt:lpstr>Summary of Significant Accoun19</vt:lpstr>
      <vt:lpstr>Segment Information (Tables)</vt:lpstr>
      <vt:lpstr>Intangible Assets (Tables)</vt:lpstr>
      <vt:lpstr>Income Taxes (Tables)</vt:lpstr>
      <vt:lpstr>Stock Plans and Other Incenti23</vt:lpstr>
      <vt:lpstr>Earnings Per Common Share (Tabl</vt:lpstr>
      <vt:lpstr>Organization and Business - Add</vt:lpstr>
      <vt:lpstr>Segment Information - Condensed</vt:lpstr>
      <vt:lpstr>Segment Information - Condens27</vt:lpstr>
      <vt:lpstr>Segment Information - Additiona</vt:lpstr>
      <vt:lpstr>Segment Information - Accounts </vt:lpstr>
      <vt:lpstr>Segment Information - Income (L</vt:lpstr>
      <vt:lpstr>Intangible Assets - Summary of </vt:lpstr>
      <vt:lpstr>Intangible Assets - Additional </vt:lpstr>
      <vt:lpstr>Debt - Additional Information (</vt:lpstr>
      <vt:lpstr>Income Taxes - Components of In</vt:lpstr>
      <vt:lpstr>Income Taxes - Components of 35</vt:lpstr>
      <vt:lpstr>Income Taxes - Additional Infor</vt:lpstr>
      <vt:lpstr>Stockholders' Equity - Addition</vt:lpstr>
      <vt:lpstr>Stock Plans and Other Incenti38</vt:lpstr>
      <vt:lpstr>Stock Plans and Other Incenti39</vt:lpstr>
      <vt:lpstr>Stock Plans and Other Incenti40</vt:lpstr>
      <vt:lpstr>Stock Plans and Other Incenti41</vt:lpstr>
      <vt:lpstr>Earnings Per Common Share - Det</vt:lpstr>
      <vt:lpstr>Fair Value of Financial Instr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08:32:12Z</dcterms:created>
  <dcterms:modified xmlns:dcterms="http://purl.org/dc/terms/" xmlns:xsi="http://www.w3.org/2001/XMLSchema-instance" xsi:type="dcterms:W3CDTF">2016-05-03T08:32:12Z</dcterms:modified>
  <dc:title xmlns:dc="http://purl.org/dc/elements/1.1/">Untitled</dc:title>
  <dc:description xmlns:dc="http://purl.org/dc/elements/1.1/"/>
  <dc:subject xmlns:dc="http://purl.org/dc/elements/1.1/"/>
  <cp:keywords/>
  <cp:category/>
</cp:coreProperties>
</file>